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Debt"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Disclosures (Tables)" sheetId="28" state="visible" r:id="rId28"/>
    <sheet xmlns:r="http://schemas.openxmlformats.org/officeDocument/2006/relationships" name="Other Receivables (Tables)" sheetId="29" state="visible" r:id="rId29"/>
    <sheet xmlns:r="http://schemas.openxmlformats.org/officeDocument/2006/relationships" name="Property, Equipment, and Leas_2" sheetId="30" state="visible" r:id="rId30"/>
    <sheet xmlns:r="http://schemas.openxmlformats.org/officeDocument/2006/relationships" name="Intangible Assets and Goodwill " sheetId="31" state="visible" r:id="rId31"/>
    <sheet xmlns:r="http://schemas.openxmlformats.org/officeDocument/2006/relationships" name="Other Liabilities (Tables)" sheetId="32" state="visible" r:id="rId32"/>
    <sheet xmlns:r="http://schemas.openxmlformats.org/officeDocument/2006/relationships" name="Warrants (Tables)" sheetId="33" state="visible" r:id="rId33"/>
    <sheet xmlns:r="http://schemas.openxmlformats.org/officeDocument/2006/relationships" name="Stock Options (Tables)" sheetId="34" state="visible" r:id="rId34"/>
    <sheet xmlns:r="http://schemas.openxmlformats.org/officeDocument/2006/relationships" name="Leases (Tables)" sheetId="35" state="visible" r:id="rId35"/>
    <sheet xmlns:r="http://schemas.openxmlformats.org/officeDocument/2006/relationships" name="The Company and Basis of Pres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Fair Value Disclosures (Details" sheetId="39" state="visible" r:id="rId39"/>
    <sheet xmlns:r="http://schemas.openxmlformats.org/officeDocument/2006/relationships" name="Other Receivables (Details)" sheetId="40" state="visible" r:id="rId40"/>
    <sheet xmlns:r="http://schemas.openxmlformats.org/officeDocument/2006/relationships" name="Property, Equipment, and Leas_3" sheetId="41" state="visible" r:id="rId41"/>
    <sheet xmlns:r="http://schemas.openxmlformats.org/officeDocument/2006/relationships" name="Property, Equipment, and Leas_4"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Intangible Assets and Goodwil_6" sheetId="47" state="visible" r:id="rId47"/>
    <sheet xmlns:r="http://schemas.openxmlformats.org/officeDocument/2006/relationships" name="Accounts Payable and Accrued _2" sheetId="48" state="visible" r:id="rId48"/>
    <sheet xmlns:r="http://schemas.openxmlformats.org/officeDocument/2006/relationships" name="Notes Payable (Details Narrativ" sheetId="49" state="visible" r:id="rId49"/>
    <sheet xmlns:r="http://schemas.openxmlformats.org/officeDocument/2006/relationships" name="Other Liabilities (Details)" sheetId="50" state="visible" r:id="rId50"/>
    <sheet xmlns:r="http://schemas.openxmlformats.org/officeDocument/2006/relationships" name="Equity (Details Narrative)"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2)" sheetId="54" state="visible" r:id="rId54"/>
    <sheet xmlns:r="http://schemas.openxmlformats.org/officeDocument/2006/relationships" name="Stock Options (Details)" sheetId="55" state="visible" r:id="rId55"/>
    <sheet xmlns:r="http://schemas.openxmlformats.org/officeDocument/2006/relationships" name="Stock Options (Details 1)"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Narrative)" sheetId="59" state="visible" r:id="rId59"/>
    <sheet xmlns:r="http://schemas.openxmlformats.org/officeDocument/2006/relationships" name="Income Taxes (Details Narrative" sheetId="60" state="visible" r:id="rId60"/>
    <sheet xmlns:r="http://schemas.openxmlformats.org/officeDocument/2006/relationships" name="Net Loss per Common Share (Deta" sheetId="61" state="visible" r:id="rId61"/>
    <sheet xmlns:r="http://schemas.openxmlformats.org/officeDocument/2006/relationships" name="Employee Benefit Plan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Cover [Abstract]</t>
        </is>
      </c>
    </row>
    <row r="4">
      <c r="A4" s="4" t="inlineStr">
        <is>
          <t>Entity Registrant Name</t>
        </is>
      </c>
      <c r="B4" s="4" t="inlineStr">
        <is>
          <t>AzurRx BioPharma,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604191</t>
        </is>
      </c>
    </row>
    <row r="9">
      <c r="A9" s="4" t="inlineStr">
        <is>
          <t>Current Fiscal Year End Date</t>
        </is>
      </c>
      <c r="B9" s="4" t="inlineStr">
        <is>
          <t>--12-31</t>
        </is>
      </c>
    </row>
    <row r="10">
      <c r="A10" s="4" t="inlineStr">
        <is>
          <t>Entity Common Stock, Shares Outstanding</t>
        </is>
      </c>
      <c r="C10" s="5" t="n">
        <v>78575131</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DE</t>
        </is>
      </c>
    </row>
    <row r="18">
      <c r="A18" s="4" t="inlineStr">
        <is>
          <t>Entity File Number</t>
        </is>
      </c>
      <c r="B18" s="4" t="inlineStr">
        <is>
          <t>001-37853</t>
        </is>
      </c>
    </row>
    <row r="19">
      <c r="A19" s="4" t="inlineStr">
        <is>
          <t>Entity Current Reporting Status</t>
        </is>
      </c>
      <c r="B19" s="4" t="inlineStr">
        <is>
          <t>Yes</t>
        </is>
      </c>
    </row>
    <row r="20">
      <c r="A20" s="4" t="inlineStr">
        <is>
          <t>Document Fiscal Year Focus</t>
        </is>
      </c>
      <c r="B20" s="4" t="inlineStr">
        <is>
          <t>2021</t>
        </is>
      </c>
    </row>
    <row r="21">
      <c r="A21" s="4" t="inlineStr">
        <is>
          <t>Document Fiscal Period Focus</t>
        </is>
      </c>
      <c r="B2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1</t>
        </is>
      </c>
    </row>
    <row r="3">
      <c r="A3" s="3" t="inlineStr">
        <is>
          <t>Receivables [Abstract]</t>
        </is>
      </c>
    </row>
    <row r="4">
      <c r="A4" s="4" t="inlineStr">
        <is>
          <t>Other Receivables</t>
        </is>
      </c>
      <c r="B4" s="4" t="inlineStr">
        <is>
          <t xml:space="preserve">Other receivables consisted of the following:
March 31, December 31,
2021 2020
Research and development tax credits $ 442,630 $ 493,906
Other 59,030 57,583
Total other receivables $ 501,660 $ 551,489 On March 31, 2021, and December 31, 2020, research
and development tax credits were comprised of the 2020 refundable tax credits (CIR) for research conducted in France and Europe. On March 31, 2021, and December 31, 2020, other
consisted of amounts due from U.S. research and development tax cred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3 Months Ended</t>
        </is>
      </c>
    </row>
    <row r="2">
      <c r="B2" s="2" t="inlineStr">
        <is>
          <t>Mar. 31, 2021</t>
        </is>
      </c>
    </row>
    <row r="3">
      <c r="A3" s="3" t="inlineStr">
        <is>
          <t>Property, Plant and Equipment [Abstract]</t>
        </is>
      </c>
    </row>
    <row r="4">
      <c r="A4" s="4" t="inlineStr">
        <is>
          <t>Property, Equipment, and Leasehold Improvements</t>
        </is>
      </c>
      <c r="B4" s="4" t="inlineStr">
        <is>
          <t xml:space="preserve">Property, equipment, and leasehold improvements
consisted of the following:
March 31, December 31,
2021 2020
Laboratory equipment $ - $ 2,410
Computer equipment 19,676 19,676
Office equipment - 5,483
Leasehold improvements - 29,163
Total property, plant, and equipment 19,676 56,732
Less accumulated depreciation (19,584 ) (38,403 )
Property, plant and equipment, net $ 92 $ 18,329 Depreciation expense for the three months ended March 31, 2021 and
2020 was approximately $1,000 and $10,000, respectively. For the three months ended March 31, 2021, approximately
$1,000 of depreciation was included in research and development expense. For the three months ended March 31, 2020, approximately
$5,000 of depreciation was included in research and development expense and approximately $5,000 of depreciation was included in
general and administrativ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Patents Pursuant to the Mayoly APA entered into in March
2019 (see Note 14), in which the Company purchased all remaining rights, title and interest in and to MS1819 from Mayoly, the Company
recorded Patents in the amount of approximately $3.8 million as follows:
Common stock issued at signing to Mayoly $ 1,740,959
Due to Mayoly at December 31, 2019 449,280
Due to Mayoly at December 31, 2020 393,120
Assumed Mayoly liabilities and forgiveness of Mayoly debt 1,219,386
$ 3,802,745 Intangible assets are as follows:
March 31, December 31,
2021 2020
Patents $ 3,802,745 $ 3,802,745
Less accumulated amortization (1,055,096 ) (923,209 )
Patents, net $ 2,747,649 $ 2,879,536 Amortization expense was approximately $132,000
and $131,000 for the three months ended March 31, 2021, and 2020, respectively. As of March 31, 2021, amortization expense related
to patents is expected to be as follows for the next five years (2021 through 2025):
2021 (balance of year) $ 395,661
2022 527,548
2023 527,548
2024 527,548
2025 527,548 Goodwill is as follows:
Goodwill
Balance on January 1, 2020 $ 1,886,686
Foreign currency translation 167,362
Balance on December 31, 2020 2,054,048
Foreign currency translation (80,085 )
Balance on March 31, 2021 $ 1,973,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consisted
of the following:
March 31, December 31,
2021 2020
Trade payables $ 1,440,718 $ 1,558,591
Accrued expenses 267,123 127,012
Total accounts payable and accrued expenses $ 1,707,841 $ 1,685,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 xml:space="preserve">Directors and Officer’s Liability Insurance On November 30, 2020, the Company entered into
a 9-month financing agreement for its directors and officer’s liability insurance in the amount of approximately $620,000
that bears interest at an annual rate of 4.250%. Monthly payments, including principal and interest, of approximately $70,000 per
month. The balance due under this financing agreement was approximately $347,000 on March 31, 2021. On December 5, 2019, the Company entered into
a 9-month financing agreement for its directors and officer’s liability insurance in the amount of approximately $500,000
that bears interest at an annual rate of 5.461%. Monthly payments, including principal and interest, were approximately $57,000
per month. The balance due under this financing agreement was approximately $280,000 on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 xml:space="preserve">The ADEC Note Offering On February 14, 2019, the Company entered into
a Note Purchase Agreement (the “ADEC NPA” “ADEC” “Note A” “Note B,” “ADEC Note,” “ADEC Notes” ADEC Note Offering The ADEC Notes accrued interest at a rate of
10% per annum; provided, however, that in the event the Company should elect to repay the full balance due under the terms of both
ADEC Notes prior to December 31, 2019, then the interest rate would be reduced to 6% per annum. Interest would be payable at the
time all outstanding principal amounts owed under each ADEC Note were repaid. The ADEC Notes were scheduled to mature on the earlier
to occur of (i) the tenth business day following the receipt by ABS of certain tax credits that the Company expects to receive
prior to July 2019 in the case of Note A (the “2019 Tax Credit” “2020
Tax Credit” “Maturity Dates” Each of the ADEC Notes was convertible, at ADEC’s
option, into shares of Common Stock, at a conversion price equal to $2.50 per share; provided, however, that pursuant to the term
of the ADEC Notes, ADEC could not convert all or a portion of the ADEC Notes if such conversion would result in the significant
stockholder and/or entities affiliated with him beneficially owning in excess of 19.99% of the shares of Common Stock issued and
outstanding immediately after giving effect to the issuance of the shares issuable upon conversion of the ADEC Notes (the “ ADEC
Note Conversion Shares As additional consideration for entering into
the ADEC NPA, the Company entered into a warrant amendment agreement, whereby the Company agreed to reduce the exercise price of
1,009,565 outstanding warrants previously issued by the Company to ADEC and its affiliates (the “ADEC Warrants” ADEC Warrant Amendment In December 2019, the Company repaid $1,550,000
principal amount of the ADEC Notes and on January 2, 2020 repaid the remaining principal balance of $450,000 plus outstanding accrued
interest of approximately $104,000. As of March 31, 2021, no ADEC Notes were outstanding. Senior Convertible Promissory Note Offering On December 20, 2019, the Company began an offering
of (i) Senior Convertible Promissory Notes (each a “ Promissory Note Promissory
Notes Note Investors Note Warrants Promissory Promissory
Note Offering In December 2019, the Company issued Promissory
Notes to the Note Investors in the aggregate principal amount of approximately $3.4 million. The Promissory Notes were scheduled
to mature on September 20, 2020, accrue interest at a rate of 9% per annum, and were convertible, at the sole option of the holder,
into shares of Common Stock (the “ Promissory Note Conversion Shares Conversion
Option Prepayment Option On January 2, 2020, January 3, 2020, and January
9, 2020, the Company issued Promissory Notes to the Note Investors in the aggregate principal amount of approximately $3.5 million.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Note Warrant
Shares RRA In connection with the four closings in December
2019 of the Promissory Placement Agent Warrants In connection with the three closings in January
2020 of the Promissory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December 2019 closings of the
Promissory Note Offering, the principal amount of approximately $3.4 million was first allocated based on the relative fair value
of the Promissory Notes and the Note Warrants. The fair value of the Note Warrants amounted to approximately $913,000. Then the
beneficial conversion feature was calculated, which amounted to approximately $1.4 million. The Company incurred debt issuance
costs of approximately $0.6 million related to the offering. The initial carrying value of the Promissory Notes issued amounted
to approximately $0.5 million. Pursuant to the January 2020 closings of the
Promissory Note Offering, the principal amount of approximately $3.5 million was first allocated based on the relative fair value
of the Promissory Notes and the Note Warrants. The fair value of the Note Warrants amounted to approximately $2.4 million. Then
the beneficial conversion feature was calculated, which amounted to approximately $1.8 million. The Company incurred debt issuance
costs of approximately $0.5 million related to the offering. The initial carrying value of the Promissory Notes issued amounted
to approximately $0.1 million. On June 1, 2020, the Company entered into an
amendment to a certain Promissory Note in the principal amount of $100,000 issued on December 20, 2019, to Edward J. Borkowski,
the chairman of the Board, to increase the Conversion Price to $1.07 per share (the “ Note Amendment During the three months ended March 31, 2020,
the Company recognized approximately $2.2 million of interest expense related to these Promissory Notes, including amortization
of debt discount related to the value of the Note Warrants of approximately $660,000, amortization of the beneficial conversion
feature of approximately $1.1 million, amortization of debt discount related to debt issuance costs of approximately $348,000,
and accrued interest expense of approximately $150,000. Exchange of Promissory Notes into Series
B Convertible Preferred Stock As more fully discussed in Note 11, on July
16, 2020, in connection with the Series B Private Placement, approximately 937.00 shares of Series B Preferred Stock, Series B
Warrants to purchase 4,684,991 shares of Common Stock, and Exchange Warrants to purchase 1,772,937 shares of Common Stock were
issued to certain holders of the Promissory Notes in exchange for such Promissory Notes for aggregate consideration of approximately
$7.2 million consisting of approximately $6.9 million aggregate outstanding principal amount, together with accrued and unpaid
interest thereon through the date of the Series B Private Placement of approximately $0.3 million.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ed outstanding. Accounting for the Exchange of Promissory
Notes into Series B Private Placement The Company
determined the Exchange of the Promissory Notes into Series B Preferred Stock and related warrants should be recognized as an extinguishment
of the Promissory Notes which resulted in a loss on extinguishment of approximately
$0.6 million. Additionally, the Company recorded interest expense of approximately $0.8 million related to the remaining unamortized
discount resulting from initial beneficial conversion feature of the Promissory Notes on closing date of the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Abstract]</t>
        </is>
      </c>
    </row>
    <row r="4">
      <c r="A4" s="4" t="inlineStr">
        <is>
          <t>Other Liabilities</t>
        </is>
      </c>
      <c r="B4" s="4" t="inlineStr">
        <is>
          <t xml:space="preserve">Other liabilities consisted of the following:
March 31, December 31,
Current 2021 2020
Lease liabilities $ 56,702 $ 57,417
Other liabilities 8,633 -
$ 65,335 $ 57,417
March 31, December 31,
Long-term 2021 2020
Lease liabilities $ 6,566 $ 19,123
$ 6,566 $ 19,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Our certificate of incorporation, as amended
and restated on December 20, 2019 and February 24, 2021 (the “ Charter On February 24, 2021 the Company held a Special
Meeting of Stockholders (the “ 2021 Special Meeting Reverse Split Common Stock The Company had 74,926,902 and 31,150,309 shares
of its Common Stock issued and outstanding on March 31, 2021, and December 31, 2020,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Preferred Stock We have 10,000,000 shares of preferred stock, par value
$0.0001 per share, authorized and available for issuance in one or more series.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we authorized 5,194.805195 shares
as Series B Preferred Stock. Shares of Series B Preferred Stock that are converted into shares of Common Stock shall be retired and may
not be reissued as Series B Preferred Stock but may be reissued as all or part of another series of Preferred Stock. On March 31, 2021,
1,209.52 shares of Series B Preferred Stock were issued and outstanding, with approximately 2,168.14 shares of Series B Preferred Stock
remaining authorized but unissued. On January 5, 2021, we authorized 75,000 shares as
Series C Preferred Stock. Shares of Series C Preferred Stock converted into Common Stock (or Prefunded Warrants, as applicable) or redeemed
shall be canceled and shall not be reissued. On March 31, 2021, 0 shares of Series C Preferred Stock were issued and outstanding, with
approximately 47,542.05 shares of Series C Preferred Stock remaining authorized but unissued. On March 31, 2021, the Company had approximately 1,209.52
shares of preferred stock issued and outstanding with approximately 9,969,515.38 shares of preferred stock remaining authorized but unissued.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be paid by the Company only when, as and if declared by the
Board, out of assets legally available therefor, semiannually in arrears on the last day of June and December in each year, commencing
December 31, 2020, at the dividend rate of 9.0% per year, which is cumulative and continues to accrue on a daily basis whether
or not declared and whether or not the Company has assets legally available therefor. The Company may pay such dividends at its
option either in cash or in kind in additional shares of Series B Preferred Stock (rounded down to the nearest whole share), provided
the Company must pay in cash the fair value of any such fractional shares in excess of $100.00. On March 31, 2021, aggregate dividends
payable amounted to approximately $205,000.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On March 31, 2021, the value of the liquidation preference
of the Series B Preferred Stock aggregated to approximately $9.5 million. Conversion Each share of Series B Preferred Stock will
be convertible at the holder’s option at any time, into Common Stock at a conversion rate equal to the quotient of (i) the
Series B Stated Value divided by (ii) the initial conversion price of $0.77, subject to specified adjustments for stock splits,
cash or stock dividends, reorganizations, reclassifications other similar events as set forth in the Series B Certificate
of Designations. In addition, at any time after the six month anniversary of the Series B Closing Date, if the closing sale price
per share of Common Stock exceeds 250% of the initial conversion price, or $1.925, for 20 consecutive trading days, then all of
the outstanding shares of Series B Preferred Stock will automatically convert (the “ Automatic Conversion Most Favored Nations (MFN) Exchange Right In the event the Company effects any issuance
by the Company or any of its subsidiaries of Common Stock or Common Stock equivalents for cash consideration, or a combination
of units thereof (a “ Subsequent Financing Series B Exchange Amount Series B Exchange Right Asof May 18, 2021, holders of approximately 1,622.29
shares of Series B Preferred Stock with an aggregate Series B Exchange Amount of approximately $12.6 million had previously elected to
exercise their Series B Exchange Rights into Series C Preferred Stock, convertible into an aggregate of 16,820,841 shares of Common Stock
(which conversion the Company has elected to make in full), and additional January 2021 Investor Warrants exercisable for up to an aggregate
of 16,820,841 shares of Common Stock. As a result, as of May 18, 2021, we may be required
to issue up to 9,483.38 additional shares of Series C Preferred Stock that are currently convertible up to 9,483,378 underlying shares
of Common Stock, together with January 2021 Investor Warrants to purchase up to an additional 9,483,378 shares of Common Stock, to any
holders of Series B Preferred Stock who elect to exercise their Series B Exchange Right in connection with up to 893.52 shares of Series
B Preferred Stock plus accrued dividends of approximately $232,000. Any shares of Series C Preferred Stock to be issued pursuant to the
Series B Exchange Right would, upon issuance, be immediately converted into underlying shares of Common Stock. Voting The holders of the Series B Preferred Stock,
voting as a separate class,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2014 Equity Incentive Plan The Company’s Board and stockholders adopted
and approved the Amended and Restated 2014 Omnibus Equity Incentive Plan (the “ 2014 Plan The 2014 Plan allowed for the issuance of securities,
including stock options to employees, Board members and consultants. The number of shares of Common Stock reserved for issuance
under the 2014 Plan could not exceed ten percent (10%) of the issued and outstanding shares of Common Stock on an as converted
basis (the “ As Converted Shares On July 16, 2020, the Board approved an amendment
to the 2014 Plan. The amendment eliminates individual grant limits under the 2014 Plan that were intended to comply with the exemption
for “performance-based compensation” under Section 162(m) of the Internal Revenue Code, which section has been
repealed. The Company issued an aggregate of 0 and 335,006
stock options, during the three months ended March 31, 2021 and 2020, respectively, under the 2014 Plan (see Note 13). As of March 31, 2021, there were 3,924,770 shares
issued and outstanding under the 2014 Plan and 387,000 shares are reserved subject to issuance of restricted stock and RSUs. Upon
adoption of the 2020 Omnibus Equity Incentive Plan on September 11, 2020, the Company ceased making grants under the 2014 Plan. As of March 31, 2020, there were an aggregate
of 4,245,905 total shares available under the 2014 Plan, of which 1,997,506 are issued and outstanding, 632,667 shares are reserved
subject to issuance of restricted stock and RSUs and 1,615,732 shares are available for potential issuances. 2020 Equity Incentive Plan The Company’s Board and stockholders adopted
and approved the 2020 Omnibus Equity Incentive Plan (the “ 2020 Plan ISOs The Company issued an aggregate of 343,685 stock
options during the three months ended March 31, 2021, under the 2020 Plan (see Note 13). As of March 31, 2021, 10,000,000 total
shares were available under the 2020 Plan, of which 353,685 were issued and outstanding and 9,646,315 shares were available for
potential issuances. Equity Line with Lincoln Park In November 2019, the Company entered into a
purchase agreement (the “ Equity Line Agreement Lincoln
Park Registration Rights Agreement Equity Line Commitment Shares The remaining shares of our Common Stock that
may be issued under the Equity Line Agreement may be sold by the Company to Lincoln Park at our discretion from time-to-time over
a 30-month period commencing after the satisfaction of certain conditions set forth in the Equity Line Agreement, subject to the
continued effectiveness of a registration statement covering such shares of Common Stock sold to Lincoln Park by the Company. The
registration statement was filed with the SEC on December 31, 2019 and was declared effective on January 14, 2020. Under the Equity Line Agreement, on any business
day over the term of the Equity Line Agreement, the Company has the right, in its sole discretion, to present Lincoln Park with
a purchase notice (each, a “ Purchase Notice Regular Purchase Purchase Price
● the lowest sale price of Common Stock on the purchase date; and
● the average of the three lowest closing sale prices for the Common Stock during the ten consecutive business days ending on the business day immediately preceding the purchase date of such shares. In addition, on any date on which the Company
submits a Purchase Notice to Lincoln Park, the Company also has the right, in its sole discretion, to present Lincoln Park with
an accelerated purchase notice (each, an “ Accelerated Purchase Notice Accelerated Purchase Accelerated Purchase Measurement
Period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Equity Line Agreement, to purchase an amount of stock (the “ Additional
Accelerated Purchase Additional Accelerated Purchase Measurement Period
● 97% of the volume weighted average price of the Company’s common stock during the applicable Additional Accelerated Purchase Measurement Period on the applicable Additional Accelerated Purchase; and
● the closing sale price of Common Stock on the applicable Additional Accelerated Purchase. Pursuant to the terms of the Equity Line Agreement,
without first obtaining stockholder approval, the aggregate number of shares that the Company is permitted to sell to Lincoln Park
thereunder, when aggregated with certain other private offerings of Common Stock, as applicable, may not exceed 19.99% of the Common
Stock outstanding immediately prior to the execution of the Equity Line Agreement on November 13, 2019, unless the average price
of all applicable sales thereunder exceeds $0.70 per share calculated by reference to the “Minimum Price” under Nasdaq
Listing Rule 5635(d). On September 11, 2020, the Company received stockholder approval for the issuances of the full $15 million
available under the Equity Line Agreement. There is approximately $14.0 million of availability left for issuance pursuant to the
Equity Line Agreement. The Company issued an aggregate of 0, and 150,000
shares of Common Stock, during the three months ended March 31, 2021 and 2020, respectively, in connection with the Equity Line
Agreement, resulting in net proceeds to the Company of approximately $0, and $144,000, respectively. Common Stock Issuances 2021 Issuances During the three months ended March 31, 2021, the Company
issued an aggregate of 575,301 shares of its Common Stock to consultants with a grant date fair value of approximately $891,000 for investor
relations services provided, which was recorded as stock-based compensation and included as part of general and administrative expense. During the three months ended March 31, 2021, the Company
issued an aggregate 75,000 shares of its Common Stock with a grant date fair value of approximately $94,000 in connection with the settlement
with our former investment bank, which was recorded as stock-based compensation and included as part of general and administrative expense. During the three months ended March 31, 2021, the Company
issued an aggregate of 25,615,442 shares of Common Stock upon the conversion of an aggregate of 27,457.95 shares of Series C Convertible
Preferred Stock with a stated value of approximately $20.6 million plus accrued dividends of approximately $76,000. During the three months ended March 31, 2021, the Company
issued an aggregate of 9,128,068 shares of Common Stock upon the exercise of an aggregate of 9,197,834 investor warrants, including an
aggregate of 3,991,882 pre-funded warrants (See Note 12). During the three months ended March 31, 2021, the Company
issued an aggregate of 2,582,782 shares of Common Stock upon the conversion of an aggregate of 258.08 shares of Series B Preferred Stock
with a stated value of approximately $2.0 million plus accrued dividends of approximately $3,000. During the three months ended March 31, 2021, the
Company issued an aggregate of 5,800,000 shares of Common Stock in connection with the March 2021 Offering as detailed below. 2020 Issuances During the three months ended March 31, 2020,
the Company issued an aggregate of 101,195 shares of its Common Stock to consultants with a grant date fair value of approximately
$87,000 for investor relations services provided, which was recorded as stock-based compensation and included as part of general
and administrative expense. During the three months ended March 31, 2020,
the Company issued an aggregate of 105,937 shares of its Common Stock to outside Board members as payment of Board fees with an
aggregate grant date fair value of approximately $131,000 that was recorded as stock-based compensation, included as part
of general and administrative expense. The aggregate effective settlement price was $1.24 per share, and each individual stock
issuance was based on the closing stock price of the Common Stock on the initial date the payable was accrued. Restricted Stock and Restricted Stock
Units Restricted stock refers to shares of Common
Stock subject to vesting based on certain service, performance, and market conditions. Restricted stock unit awards (“ RSUs During the three months ended March 31, 2021,
there was no vesting of restricted shares of Common Stock or RSUs. During the three months ended March 31, 2020,
an aggregate of 5,417 unvested restricted shares of Common Stock subject to service conditions, vested with a total grant date
fair value of approximately $19,500, and was recorded as stock-based compensation, included as part of general and administrative
expense. As of March 31, 2021, the Company had unrecognized
restricted common stock expense of approximately $394,000. Approximately $197,000 of this unrecognized expense vests upon the first
commercial sale in the United States of MS1819 and approximately $197,000 of this unrecognized expense vests upon the total market
capitalization of the Company exceeding $1.0 billion for 20 consecutive trading days. These milestones were not considered probable
on March 31, 2021. As of March 31, 2020, the Company had unrecognized
restricted common stock expense of approximately $424,000. Approximately $31,000 of this unrecognized expense will be recognized
over the average remaining vesting term of 0.4 years. Approximately $197,000 of this unrecognized expense vests upon the first
commercial sale in the United States of MS1819 and approximately $197,000 of this unrecognized expense vests upon the total market
capitalization of the Company exceeding $1.0 billion for 20 consecutive trading days. These milestones were not considered probable
on March 31, 2020. The Series B Private Placement and the
Exchange On July 16, 2020 (the “ Series B Closing
Date Series B Private Placement Series
B Purchase Agreement Series B Investors Series B Preferred Stock Series
B Warrants In connection with the Series B Private Placement,
an aggregate of approximately 1,975.58 shares of Series B Preferred Stock initially convertible into 19,755,748 shares of Common
Stock and related 9,877,835 Series B Warrants were issued for cash consideration, resulting in aggregate gross proceeds of approximately
$15.2 million and aggregate net proceeds to the Company of approximately $13.2 million after deducting placement agent compensation
and offering expenses. An aggregate of approximately 937.00 shares
of Series B Preferred Stock initially convertible into 9,370,008 shares of Common Stock and related Series B Warrants to purchase
4,684,991 shares of Common Stock were issued to certain Series B Investors (the “ Exchange Investors Promissory Notes Exchange Exchange Addendum Exchange
Warrants Pursuant to the Series B Private Placement and
the Series B Purchase Agreement, for purposes of complying with Nasdaq Listing Rule 5635(c) and 5635(d), the Company was required
to hold a meeting of its stockholders not later than 60 days following the Series B Closing Date to seek approval (the “ 2020
Stockholder Approval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In connection with the Series B Private Placement,
the Company paid the placement agent 9.0% of the gross cash proceeds received by the Company from investors introduced by the placement
agent and 4.0% of the gross cash proceeds received by the Company for all other investors, or approximately $1.3 million. The Company
also paid the placement agent a non-accountable cash fee equal to 1.0% of the gross cash proceeds and a cash financial advisory
fee equal to 3.0% of the outstanding principal balance of the Promissory Notes that were submitted in the Exchange, or approximately
$0.3 million in additional cash fees in the aggregate. In addition, the Company issued to the placement agent warrants to purchase
up to 1,377,458 shares of Common Stock (the “ July Placement Agent Warrants Accounting for the Series B Private Placement Upon receiving the 2020 Stockholder Approval
on September 11, 2020, the Company classified the Series B Preferred Stock as permanent equity because no features provide for
redemption by the holders of the Series B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The Company
concluded the freestanding Series B Warrants did not contain any provision that would require liability classification and therefore
should be classified in stockholder’s equity, based on their relative fair value. The proceeds
from the January 2021 Offerings were allocated to the Series C Preferred Stock and the based
on their relative fair values. The , net of
$0.9 million offering costs, we After allocation of the proceeds, the effective
conversion price of the Series C Preferred Stock was determined to be beneficial and, as a result, the Company recorded a deemed dividend
of $4.3 million equal to the intrinsic value of the beneficial conversion
feature and recognized on the closing date and recorded as a reduction of income available to common stockholders in computing basic
and diluted loss per share. The total offering costs of approximately $0.9 million were recognized in equity. January 2021 Offerings On December 31, 2020, the Company entered into
a securities purchase agreement (the “ Series C Purchase Agreement January 2021 Registered Direct Offering Concurrently with the Registered Direct Offering,
in a private placement offering pursuant to the Series C Purchase Agreement (the “ January 2021 Private Placement, January 2021 Offerings January 2021 Investor
Warrants In connection with the January 2021 Private
Placement, we entered into a registration rights agreement, dated as of December 31, 2020, pursuant to which we filed a registration
statement on Form S-1 (File No. 333-252087) to register the shares of Common Stock issuable upon the conversion of the Series C
Preferred Stock sold in the January 2021 Private Placement and the exercise of the January 2021 Investor Warrants. The registration
statement was declared effective by the SEC on January 21, 2021. On January 6, 2021, the January 2021 Offerings
closed, and the Company received aggregate gross proceeds of approximately $8.0 million, excluding the net proceeds, if any, from
the exercise of the January 2021 Investor Warrants. The net proceeds to the Company from the January
2021 Offerings, after deducting the placement agent’s fees and expenses, was approximately $7.1 million. The Company used
the net proceeds to fund the payment of cash consideration to First Wave under the First Wave License Agreement, and for other
general corporate purposes. The Company paid the placement agent a cash
fee equal to 8.0% and a management fee equal to 1.0% of the aggregate gross proceeds received by the Company in the January 2021
Offerings, or approximately $700,000. The Company also agreed to issue to the placement agent or its designees warrants (the “ January
2021 Placement Agent Warrants Pursuant to the January 2021 Private Placement
and the Series C Purchase Agreement, the Company was required to hold a meeting of its stockholders not later than March 31, 2021
to seek approval (the “ 2021 Stockholder Approval On February 24, 2021, the Company received the
2021 Stockholder Approval, and all outstanding shares of Series C Preferred Stock were converted to Common Stock. Accounting for the January 2021 Offerings Upon receiving the 2021 Stockholder Approval
on February 24, 2021, the Company classified the Series C Preferred Stock as permanent equity because no features provide for redemption
by the holders of the Series C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C Preferred Stock contains
certain embedded features that could affect the ultimate settlement of the Series C Preferred Stock, the Company analyzed the instrument
for embedded derivatives that require bifurcation. The Company’s analysis began with determining whether the Series C Preferred
Stock is more akin to equity or debt. The Company evaluated the following criteria/features in this determination: redemption,
voting rights, collateral requirements, covenant provisions, creditor and liquidation rights, dividends, and conversion rights.
The Company determined that the Series C Preferred Stock was more akin to equity than to debt when evaluating the economic characteristics
and risks of the entire Series C Preferred Stock, including the embedded features. The Company then evaluated the embedded features
to determine whether their economic characteristics and risks were clearly and closely related to the economic characteristics
and risks of the Series C Preferred Stock. Since the Series C Preferred Stock was determined to be more akin to equity than debt,
and the underlying that causes the value of the embedded features to fluctuate would be the value of the Company’s common
stock, the embedded features were considered clearly and closely related to the Series C Preferred Stock. As a result, the embedded
features would not need to be bifurcated from the Series C Preferred Stock. The Company
concluded the freestanding did not contain any provision
that would require liability classification and therefore should be classified in stockholder’s equity, based on their relative
fair value. The proceeds
from the January 2021 Offerings were allocated to the Series C Preferred Stock and the based
on their relative fair values. The After
allocation of the proceeds, the effective conversion price of the Series C Preferred Stock was determined to be beneficial and,
as a result, the Company recorded a deemed dividend of $4.3 million
equal to the intrinsic value of the beneficial conversion feature and recognized on the closing date and recorded as a reduction
of income available to common stockholders in computing basic and diluted loss per share. The total offering costs of approximately
$0.9 million were recognized in equity. Series B Most Favored Nations (MFN) Exchanges
into the January 2021 Offerings Subject to the consummating the January 2021
Offerings, the holders of the Series B Preferred Stock became entitled to exercise their Series B Exchange Right to exchange their
Series B Preferred Stock at the Series B Exchange Amount into the Series C Preferred Stock and related January 2021 Investor
Warrants. During the three months ended March 31, 2021, holders of approximately 1,306.30 shares of Series B Preferred Stock with an
aggregate Exchange Amount of approximately $10.1 million had elected to exercise their Series B Exchange Rights into 13,501.10
shares of Series C Preferred Stock, convertible into an aggregate of 13,501,087 shares of Common Stock and additional January 2021
Investor Warrants exercisable for up to an aggregate of 13,501,087 shares of Common Stock. Immediately upon issuance of the Series C
Preferred Stock pursuant to the Series B Exchange Right, an aggregate of 13,166.62 shares of Series C Preferred Stock were converted
into 13,166,624 shares of Common Stock, at an effective conversion price of $0.77 per share, and an aggregate of 334.46 shares of
Series C Preferred Stock, convertible into 334,463 shares of Common Stock, remained unconverted pending stockholder approval. Upon
receiving the 2021 Stockholder Approval on February 24, 2021, the Company elected to convert all 334.46 remaining
shares of Series C Preferred Stock issued pursuant to the Series B Exchange Right, plus accrued dividends thereon of approximately
$2,000 into 336,994 shares of Common Stock. As a result, as of March 31, 2021, the Company
may be required to issue up to 12,690.20 additional shares of Series C Preferred Stock that are currently convertible up to 12,690,204
underlying shares of Common Stock, together with January 2021 Investor Warrants to purchase up to an additional 12,690,204 shares
of Common Stock, to any holders of Series B Preferred Stock who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3 Months Ended</t>
        </is>
      </c>
    </row>
    <row r="2">
      <c r="B2" s="2" t="inlineStr">
        <is>
          <t>Mar. 31, 2021</t>
        </is>
      </c>
    </row>
    <row r="3">
      <c r="A3" s="3" t="inlineStr">
        <is>
          <t>WarrantsDisclosureTextBlock</t>
        </is>
      </c>
    </row>
    <row r="4">
      <c r="A4" s="4" t="inlineStr">
        <is>
          <t>Warrants</t>
        </is>
      </c>
      <c r="B4" s="4" t="inlineStr">
        <is>
          <t xml:space="preserve">During During the three months ended March 31, 2021, in connection
with the conversion of the Series C Preferred Stock issued in the January 2021 Offerings, the Company issued pre-funded warrants to the
investor to purchase an aggregate of 1,933,334 shares of Common Stock as referenced in Note 11. These pre-funded warrants were issued
on January 6, 2021, are exercisable at $0.001 per share and do not expire. The total grant date fair value of these pre-funded was determined
to be approximately $1.6 million and was recorded as additional paid in capital (See Note 11). During the three months ended March 31, 2021, in connection
with the January 2021 Offerings, the Company issued January 2021 Placement Agent Warrants to the placement agent and/or their designees to
purchase an aggregate of 746,667 shares of Common Stock, as referenced in Note 11. These January 2021 Placement Agent Warrants were issued
on January 6, 2021, are exercisable at $0.9375 per share and expire on July 6, 2026. The total grant date fair value of these warrants
was determined to be approximately $392,000, as calculated using the Black-Scholes model, and had no effect on shareholders’
equity (See Note 11). During the three months ended March 31, 2021, the Company
issued January 2021 Investor Warrants to purchase an aggregate of 13,501,087 shares of Common Stock to holders of Series B Preferred Stock
elected to exercise their Series B Exchange Rights into Series C Preferred Stock and related warrants, as referenced in Note 11. These
January 2021 Investor Warrants were issued between January 13, 2021 and March 25, 2021, are exercisable at $0.80 per share and expire
on July 6, 2026. The exercise of these warrants was prohibited until the Company received stockholder approval on February 24, 2021. The
total grant date fair value of these warrants was determined to be approximately $17.6 million, as calculated using the Black-Scholes
model, and were recorded as a deemed dividend and recognized on the exchange date and recorded as
a reduction of income available to common stockholders in computing basic and diluted loss per share. During the three months ended March 31, 2021, in connection
with the March 2021 Offering, the Company issued March 2021 Warrants to the investor to purchase an aggregate of 3,929,274 shares of Common
Stock, as referenced in Note 11. These March 2021 Warrants were issued on March 10, 2021, are exercisable at $1.21 per share and expire
five years from the date of issuance. The total grant date fair value of these warrants was determined to be approximately $3.5 million,
as calculated using the Black-Scholes model, and were recorded as additional paid in capital (See Note 11). During the three months ended March 31, 2021, in connection
with March 2021 Offering, the Company issued pre-funded warrants to the investor to purchase an aggregate of 2,058,548 shares of Common
Stock, as referenced in Note 11. These pre-funded warrants were issued on March 10, 2021, are exercisable at $0.01 per share and do not
expire. The total grant date fair value of these pre-funded was determined to be approximately $2.6 million and was recorded as additional
paid in capital (See Note 11). During the three months ended March 31, 2021, in connection
with the March 2021 Offering, the Company issued March 2021 Placement Agent Warrants to the placement agent and/or their designees to
purchase an aggregate of 550,099 shares of Common Stock, as referenced in Note 11. These March 2021 Placement Agent Warrants were issued
on March 10, 2021, are exercisable at $1.5906 per share and expire five years from the date of issuance. The total grant date fair value
of these warrants was determined to be approximately $453,000, as calculated using the Black-Scholes model, and had no effect on
shareholders’ equity (See Note 11). During the three months ended March 31, 2021, the Company
issued warrants to a consultant to purchase an aggregate of 200,000 shares of Common Stock that are subject to service-based milestone
vesting conditions for investor relations services. These warrants were issued on February 8, 2021, are exercisable at $1.69 per
share and expire four years from the date of issuance. The total grant date fair value of these warrants was determined to be approximately
$214,000, as calculated using the Black-Scholes model. For the three months ended March 31, 2021, warrants to purchase a total of 50,000
shares of Common Stock vested, with a grant date fair value of approximately $53,000, which was recorded as stock-based compensation and
was included as part of general and administrative expense. During the three months ended March 31, 2021, warrants
to purchase an aggregate of 9,197,836 shares of Common Stock, including the pre-funded warrants issued in January 2021 and March 2021,
were exercised for cash proceeds of approximately $4.6 million. During the three months ended March 31, 2020, in connection
with the January 2020 closings of the Promissory Note Offering, the Company issued Note Warrants to investors to purchase an aggregate
of 1,813,257 shares of Common Stock with the issuance of the Promissory Notes as referenced in Note 9. These Note Warrants were issued
between January 2, 2020 and January 9, 2020, and became exercisable commencing six (6) months following the issuance date at $1.07 per
share and expire five years from issuance. The total grant date fair value of these warrants was determined to be approximately $1.6 million,
as calculated using the Black-Scholes model, and were recorded as a debt discount based on their relative fair value. During the three months ended March 31, 2020, in connection
with the January 2020 closings of the Promissory Note Offering, the Company issued placement agent warrants to purchase an aggregate
of 199,732 shares of Common Stock. These placement agent warrants were issued between January 2, 2020 and January 9, 2020, vested immediately,
and expire five years from issuance. 41,495 of these Placement Agent Warrants are exercisable at $1.21 per share and 158,237 are exercisable
at $1.42 per share. The total grant date fair value of these placement agent warrants was determined to be approximately $174,000, as
calculated using the Black-Scholes model, and was charged to debt discount that will be amortized over the life of the debt. Warrant transactions
for the three months ended March 31, 2021 and 2020 were as follows:
Exercise Weighted
Price Per Average
Warrants Share Exercise Price
Warrants outstanding and exercisable on January 1, 2020 5,378,288 $ 1.07 - 7.37 $ 2.53
Granted during the period 2,012,989 1.07 - 1.42 1.10
Expired during the period - - -
Exercised during the period - - -
Warrants outstanding and exercisable on March 31, 2020 7,391,277 $ 1.07 - 7.37 $ 2.14
Warrants outstanding and exercisable on January 1, 2021 25,179,192 $ 0.85 - 7.37 $ 1.22
Granted during the period 33,435,677 $ 0.0001-1.69 $ 0.77
Expired during the period 24,259 - -
Exercised during the period (9,197,834 ) - -
Warrants outstanding and exercisable on March 31, 2021 49,392,776 $ 0.80 – 6.60 $ 1.04 Warrants exercisable on March 31, 2021, were
as follows:
Exercise Price Number of Shares Under
Warrants Weighted Average Remaining
Contract Life in Years Weighted Average Exercise Price
$ 0.00 - 0.99 38,787,490 4.85
$ 1.00 - 1.99 8,531,482 4.00
$ 2.00 - 2.99 320,063 2.32
$ 3.00 - 3.99 630,459 1.08
$ 4.00 - 4.99 164,256 1.03
$ 5.00 - 5.99 771,276 0.94
$ 6.00 - 6.99 187,750 0.51
Totals 49,392,776 4.55 $1.04 The weighted average
fair value of warrants granted during the three months ended March 31, 2021, and 2020, was $0.95 and $0.87 per share, respectively. The
grant date fair values were calculated using the Black-Scholes model with the following weighted average assumptions:
March 31,
2021
Expected life (in years) 5.41
Volatility 83.8- 90.2 %
Risk-free interest rate 0.36- 0.87 %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Noncash Expense [Abstract]</t>
        </is>
      </c>
    </row>
    <row r="4">
      <c r="A4" s="4" t="inlineStr">
        <is>
          <t>Stock Options</t>
        </is>
      </c>
      <c r="B4" s="4" t="inlineStr">
        <is>
          <t xml:space="preserve">Under the 2014 Plan and the 2020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March 31, 2021,
the Company issued stock options under the 2020 Plan to new employees to purchase an aggregate of 343,685 shares of Common Stock
with strike prices ranging from $0.92 to $1.54 per share and a term of ten years that vest in equal monthly installments over three
years. These options had a total fair value of approximately $274,000, as calculated using the Black-Scholes model. During the three months ended March 31, 2021,
stock options to purchase an aggregate of 135,514 shares of Common Stock under the 2014 Plan were cancelled with strike prices
ranging between $0.85 and $3.60 per share. During the three months ended March 31, 2021, stock
options to purchase an aggregate of 204,720 shares of Common Stock, subject to service-based milestone vesting conditions, vested with
a total grant date fair value of approximately $149,000 which was recorded as stock-based compensation, of which approximately $121,000
was included as part of general and administrative expense and approximately $28,000 was included as part of research and development
expense. During the three months ended March 31, 2021, stock
options to purchase an aggregate of 755,000 shares of Common Stock, subject to performance-based milestone vesting conditions, vested
due to the Company achieving certain clinical milestones, with a total grant date fair value of approximately $623,000 which was recorded
as stock-based compensation, of which approximately $253,000 was included as part of general and administrative expense and approximately
$370,000 was included as part of research and development expense. Stock options to purchase an aggregate of 437,500 shares of Common
Stock, with a total grant date fair value of approximately $427,000, vested due to the Company completing enrollment of the Phase 2 OPTION
2 clinical trial. Stock options to purchase an aggregate of 210,000 shares of Common Stock, with a total grant date fair value of approximately
$148,000, vested due to the Company’s public announcement of topline data for the Phase 2 OPTION 2 clinical trial. Stock options
to purchase an aggregate of 7,500 shares of Common Stock, with a total grant date fair value of approximately $8,000, vested due to the
Company completing enrollment of the Phase 2 Combination Trial in Europe. Stock options to purchase an aggregate of 100,000 shares of
Common Stock, with a total grant date fair value of approximately $40,000, vested due to the Company determining that initiating a U.S.
Phase 1 clinical trial for any product other than MS1819 became probable in connection with the initiation of the COVID-19 niclosamide
trial. During the three months ended March 31, 2020,
the Company issued stock options under the 2014 Plan to purchase an aggregate of 335,006 shares of Common Stock with a strike price
of $1.03 per share and a term of ten years to its chief financial officer that vest in equal monthly installments over three years.
These options had a total fair value of approximately $281,000, as calculated using the Black-Scholes model. During the three months ended March 31, 2020,
stock options to purchase an aggregate of 15,000 shares of Common Stock were cancelled with strike prices ranging between $1.75
and $3.60 per share. During the three months ended March 31, 2020,
stock options to purchase an aggregate of 57,917 shares of Common Stock, subject to service-based milestone vesting conditions,
vested with a total grant date fair value of approximately $55,000 and recorded as stock-based compensation, and included as part
of general and administrative expense. The fair values were estimated on the grant
dates using the Black-Scholes option-pricing model with the following weighted-average assumptions:
March 31,
2021
Contractual term (in years) 10
Volatility 83.8 - 90.1 %
Risk-free interest rate 0.93 - 1.69 %
Dividend yield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three months ended March 31, 2021
and 2020, stock option activity under the 2014 Plan and 2020 Plan was as follows:
Number of Shares Average Exercise Price
Remaining Contract Life in Years
Intrinsic Value
Stock options outstanding on January 1, 2020 1,677,500 $ 2.17 5.37 $ -
-
Granted during the period 335,006 $ 1.03 10.00 -
Expired during the period - - - -
Canceled during the period (15,000 ) $ 2.80 3.28 -
Exercised during the period - - - -
Stock options outstanding on March 31, 2020 1,997,506 $ 2.08 5.91 $ -
Exercisable on March 31, 2020 841,917 $ 3.23 4.33 $ -
Non-vested stock options outstanding on January 1, 2020 883,500 $ 1.33 6.26 $ -
Granted during the period 335,006 $ 1.03 10.00 -
Vested during the period (57,917 ) $ 1.40 6.88 -
Expired during the period - - - -
Canceled during the period (5,000 ) $ 3.32 2.82 -
Exercised during the period - - - -
Non-vested stock options outstanding on March 31, 2020 1,155,589 $ 1.24 7.06 $ -
Stock options outstanding on January 1, 2021 4,070,284 $ 1.38 7.94 $ -
Granted during the period 343,685 $ 1.01 10.00 -
Expired during the period - - - -
Canceled during the period (135,514 ) $ 2.45 2.87 -
Exercised during the period - - - -
Stock options outstanding on March 31, 2021 4,278,455 $ 1.19 7.93 $ 1,599,166
Exercisable on March 31, 2021 2,221,569 $ 1.48 6.67 $ 637,269
Non-vested stock options outstanding on January 1, 2021 2,740,657 $ 0.99 8.42 $ -
Granted during the period 343,685 $ 1.01 10.00 -
Vested during the period (959,720 ) $ - - -
Expired during the period - - - -
Canceled during the period (67,736 ) $ - - -
Exercised during the period - - - -
Non-vested stock options outstanding on March 31, 2021 2,056,886 $ 0.87 9.28 $ 961,897 As of March 31, 2021, the Company had unrecognized
stock-based compensation expense of approximately $1.5 million. Approximately $1.1 million of this unrecognized expense will be
recognized over the average remaining vesting term of the stock options of 2.24 years. Approximately $40,000 of this unrecognized
expense will vest upon initiating a Phase 3 clinical trial in the U.S. for MS1819. Approximately, $140,000 of this unrecognized
expense will vest upon the public release of topline data of the complete Combination Trial results. Approximately, $140,000 of
this unrecognized expense will vest upon signing of a definitive term sheet with Board approval for either (i) a strategic licensing,
distribution, or commercialization agreement for MS1819 with a bona fide partner, or (ii) the substantial sale of the Company or
the MS1819 asset, on or before December 31, 2021. The Company will recognize the expense related to these milestones when the milestones
become probable. As of March 31, 2020, the Company had unrecognized
stock-based compensation expense of approximately $965,000. Approximately $290,000 of this unrecognized expense will be recognized
over the average remaining vesting term of the stock options of 2.74 years. Approximately $522,000 of this unrecognized expense
will vest upon enrollment completion next of the Phase 2 OPTION 2 clinical trial. Approximately $73,000 of this unrecognized expense
will vest upon enrollment completion of the ongoing Combination Trial in Europe. Approximately $40,000 of this unrecognized expense
will vest upon the Company initiating a Phase 3 clinical trial in the U.S. for MS1819. Approximately $40,000 of this unrecognized
expense will vest upon initiating a U.S. Phase 1 clinical trial for any product other than MS1819. The Company will recognize the
expense related to these milestones when the milestones become prob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12025632</v>
      </c>
      <c r="C3" s="6" t="n">
        <v>6062141</v>
      </c>
    </row>
    <row r="4">
      <c r="A4" s="4" t="inlineStr">
        <is>
          <t>Other receivables</t>
        </is>
      </c>
      <c r="B4" s="5" t="n">
        <v>501660</v>
      </c>
      <c r="C4" s="5" t="n">
        <v>551489</v>
      </c>
    </row>
    <row r="5">
      <c r="A5" s="4" t="inlineStr">
        <is>
          <t>Prepaid expenses</t>
        </is>
      </c>
      <c r="B5" s="5" t="n">
        <v>643131</v>
      </c>
      <c r="C5" s="5" t="n">
        <v>1256154</v>
      </c>
    </row>
    <row r="6">
      <c r="A6" s="4" t="inlineStr">
        <is>
          <t>Total current assets</t>
        </is>
      </c>
      <c r="B6" s="5" t="n">
        <v>13170423</v>
      </c>
      <c r="C6" s="5" t="n">
        <v>7869784</v>
      </c>
    </row>
    <row r="7">
      <c r="A7" s="4" t="inlineStr">
        <is>
          <t>Property, equipment, and leasehold improvements, net</t>
        </is>
      </c>
      <c r="B7" s="5" t="n">
        <v>92</v>
      </c>
      <c r="C7" s="5" t="n">
        <v>18329</v>
      </c>
    </row>
    <row r="8">
      <c r="A8" s="3" t="inlineStr">
        <is>
          <t>Other Assets:</t>
        </is>
      </c>
    </row>
    <row r="9">
      <c r="A9" s="4" t="inlineStr">
        <is>
          <t>Patents, net</t>
        </is>
      </c>
      <c r="B9" s="5" t="n">
        <v>2747649</v>
      </c>
      <c r="C9" s="5" t="n">
        <v>2879536</v>
      </c>
    </row>
    <row r="10">
      <c r="A10" s="4" t="inlineStr">
        <is>
          <t>Goodwill</t>
        </is>
      </c>
      <c r="B10" s="5" t="n">
        <v>1973963</v>
      </c>
      <c r="C10" s="5" t="n">
        <v>2054048</v>
      </c>
    </row>
    <row r="11">
      <c r="A11" s="4" t="inlineStr">
        <is>
          <t>Operating lease right-of-use assets</t>
        </is>
      </c>
      <c r="B11" s="5" t="n">
        <v>61524</v>
      </c>
      <c r="C11" s="5" t="n">
        <v>74238</v>
      </c>
    </row>
    <row r="12">
      <c r="A12" s="4" t="inlineStr">
        <is>
          <t>Deposits</t>
        </is>
      </c>
      <c r="B12" s="5" t="n">
        <v>29242</v>
      </c>
      <c r="C12" s="5" t="n">
        <v>27920</v>
      </c>
    </row>
    <row r="13">
      <c r="A13" s="4" t="inlineStr">
        <is>
          <t>Total other assets</t>
        </is>
      </c>
      <c r="B13" s="5" t="n">
        <v>4812378</v>
      </c>
      <c r="C13" s="5" t="n">
        <v>5035742</v>
      </c>
    </row>
    <row r="14">
      <c r="A14" s="4" t="inlineStr">
        <is>
          <t>Total assets</t>
        </is>
      </c>
      <c r="B14" s="5" t="n">
        <v>17982893</v>
      </c>
      <c r="C14" s="5" t="n">
        <v>12923855</v>
      </c>
    </row>
    <row r="15">
      <c r="A15" s="3" t="inlineStr">
        <is>
          <t>Current Liabilities:</t>
        </is>
      </c>
    </row>
    <row r="16">
      <c r="A16" s="4" t="inlineStr">
        <is>
          <t>Accounts payable and accrued expenses</t>
        </is>
      </c>
      <c r="B16" s="5" t="n">
        <v>1707841</v>
      </c>
      <c r="C16" s="5" t="n">
        <v>1685603</v>
      </c>
    </row>
    <row r="17">
      <c r="A17" s="4" t="inlineStr">
        <is>
          <t>Payable related to license agreement</t>
        </is>
      </c>
      <c r="B17" s="5" t="n">
        <v>1250000</v>
      </c>
      <c r="C17" s="5" t="n">
        <v>13250000</v>
      </c>
    </row>
    <row r="18">
      <c r="A18" s="4" t="inlineStr">
        <is>
          <t>Accrued dividends payable</t>
        </is>
      </c>
      <c r="B18" s="5" t="n">
        <v>204382</v>
      </c>
      <c r="C18" s="5" t="n">
        <v>0</v>
      </c>
    </row>
    <row r="19">
      <c r="A19" s="4" t="inlineStr">
        <is>
          <t>Notes payable</t>
        </is>
      </c>
      <c r="B19" s="5" t="n">
        <v>347082</v>
      </c>
      <c r="C19" s="5" t="n">
        <v>552405</v>
      </c>
    </row>
    <row r="20">
      <c r="A20" s="4" t="inlineStr">
        <is>
          <t>Other current liabilities</t>
        </is>
      </c>
      <c r="B20" s="5" t="n">
        <v>65335</v>
      </c>
      <c r="C20" s="5" t="n">
        <v>57417</v>
      </c>
    </row>
    <row r="21">
      <c r="A21" s="4" t="inlineStr">
        <is>
          <t>Total current liabilities</t>
        </is>
      </c>
      <c r="B21" s="5" t="n">
        <v>3574640</v>
      </c>
      <c r="C21" s="5" t="n">
        <v>15545425</v>
      </c>
    </row>
    <row r="22">
      <c r="A22" s="4" t="inlineStr">
        <is>
          <t>Other liabilities</t>
        </is>
      </c>
      <c r="B22" s="5" t="n">
        <v>6566</v>
      </c>
      <c r="C22" s="5" t="n">
        <v>19123</v>
      </c>
    </row>
    <row r="23">
      <c r="A23" s="4" t="inlineStr">
        <is>
          <t>Total liabilities</t>
        </is>
      </c>
      <c r="B23" s="5" t="n">
        <v>3581206</v>
      </c>
      <c r="C23" s="5" t="n">
        <v>15564548</v>
      </c>
    </row>
    <row r="24">
      <c r="A24" s="3" t="inlineStr">
        <is>
          <t>Stockholders' Equity:</t>
        </is>
      </c>
    </row>
    <row r="25">
      <c r="A25" s="4" t="inlineStr">
        <is>
          <t>Common stock - par value $0.0001 per share; 250,000,000 and 150,000,000 shares authorized; 74,926,902 and 31,150,309 shares issued and outstanding at March 31, 2021 and December 31, 2020, respectively.</t>
        </is>
      </c>
      <c r="B25" s="5" t="n">
        <v>7493</v>
      </c>
      <c r="C25" s="5" t="n">
        <v>3115</v>
      </c>
    </row>
    <row r="26">
      <c r="A26" s="4" t="inlineStr">
        <is>
          <t>Additional paid in capital</t>
        </is>
      </c>
      <c r="B26" s="5" t="n">
        <v>118693364</v>
      </c>
      <c r="C26" s="5" t="n">
        <v>93834936</v>
      </c>
    </row>
    <row r="27">
      <c r="A27" s="4" t="inlineStr">
        <is>
          <t>Accumulated deficit</t>
        </is>
      </c>
      <c r="B27" s="5" t="n">
        <v>-103051827</v>
      </c>
      <c r="C27" s="5" t="n">
        <v>-95366198</v>
      </c>
    </row>
    <row r="28">
      <c r="A28" s="4" t="inlineStr">
        <is>
          <t>Accumulated other comprehensive loss</t>
        </is>
      </c>
      <c r="B28" s="5" t="n">
        <v>-1247343</v>
      </c>
      <c r="C28" s="5" t="n">
        <v>-1112546</v>
      </c>
    </row>
    <row r="29">
      <c r="A29" s="4" t="inlineStr">
        <is>
          <t>Total stockholders' equity</t>
        </is>
      </c>
      <c r="B29" s="5" t="n">
        <v>14401687</v>
      </c>
      <c r="C29" s="5" t="n">
        <v>-2640693</v>
      </c>
    </row>
    <row r="30">
      <c r="A30" s="4" t="inlineStr">
        <is>
          <t>Total liabilities and stockholders' equity</t>
        </is>
      </c>
      <c r="B30" s="5" t="n">
        <v>17982893</v>
      </c>
      <c r="C30" s="5" t="n">
        <v>12923855</v>
      </c>
    </row>
    <row r="31">
      <c r="A31" s="4" t="inlineStr">
        <is>
          <t>Series B Preferred Stock</t>
        </is>
      </c>
    </row>
    <row r="32">
      <c r="A32" s="3" t="inlineStr">
        <is>
          <t>Stockholders' Equity:</t>
        </is>
      </c>
    </row>
    <row r="33">
      <c r="A33" s="4" t="inlineStr">
        <is>
          <t>Preferred stock</t>
        </is>
      </c>
      <c r="B33" s="5" t="n">
        <v>0</v>
      </c>
      <c r="C33" s="5" t="n">
        <v>0</v>
      </c>
    </row>
    <row r="34">
      <c r="A34" s="4" t="inlineStr">
        <is>
          <t>Series C Preferred Stock</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1</t>
        </is>
      </c>
    </row>
    <row r="3">
      <c r="A3" s="3" t="inlineStr">
        <is>
          <t>Agreements</t>
        </is>
      </c>
    </row>
    <row r="4">
      <c r="A4" s="4" t="inlineStr">
        <is>
          <t>Agreements</t>
        </is>
      </c>
      <c r="B4" s="4" t="inlineStr">
        <is>
          <t>License Agreement with First Wave Bio, Inc. On December 31, 2020, we entered into the First Wave
License Agreement, pursuant to which First Wave granted us a worldwide, exclusive right to develop, manufacture, and commercialize First
Wave’s proprietary immediate release and enema formulations of niclosamide (the “ Niclosamide Product In consideration of the license and other rights
granted by First Wave, we agreed to pay First Wave a $9.0 million upfront cash payment due within 10 days, which was paid in January
2021 and are obligated to make an additional payment of $1.25 million due on June 30, 2021. In addition, we are obligated to pay
potential milestone payments to First Wave totaling up to $37.0 million for each indication, based upon the achievement of specified
development and regulatory milestones. Under the First Wave License Agreement we are obligated to pay First Wave royalties as a
mid-single digit percentage of net sales of the Niclosamide Product, subject to specified reductions. We were also obligated to
issue to First Wave junior convertible preferred stock, initially convertible into $3.0 million worth of Common Stock based upon the
volume weighted average price of the Common Stock for the five-day period immediately preceding the date of the First Wave License
Agreement, or $0.9118 per share, convertible into an aggregate of 3,290,196 shares of Common Stock. As of December 31, 2020, this
was initially classified as a liability in the consolidated balance sheet because of certain NASDAQ restrictions and the requirement
to obtain stockholder approval. On January 8, 2021, in connection with the securities
purchase agreement with First Wave (the “ First Wave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Following the 2021 Stockholder Approval, the shares
of Series C Preferred Stock automatically converted into Common Stock. The Company is now solely responsible, and has agreed
to use commercially reasonable efforts, for all development, regulatory and commercial activities related to the Niclosamide Products
in the ICI-AC and COVID-19 fields. The Company may sublicense its rights under the First Wave License Agreement and, if it does so, will
be obligated to pay milestone payments and royalties to First Wave based on the sublicensee’s development and commercialization
of the licensed Niclosamide Products. Pursuant to the First Wave License Agreement, First
Wave retains rights to develop and commercialize the licensed niclosamide formulations outside the ICI-AC and COVID-19 fields, and to
develop and commercialize other niclosamide formulations that are not licensed to Company. However, if prior to April 30, 2021, First
Wave seeks to outlicense, sell to or otherwise grant rights to a third party related to any products containing niclosamide for use outside
the ICI-AC or COVID-19 fields to develop or commercialize a product containing niclosamide for use outside of the Field then First Wave
shall provide to AzurRx written notice of such proposal, in reasonable detail and AzurRx shall have the right and option to negotiate
with First Wave with respect to a definitive agreement for the acquisition of First Wave. Pursuant to the First Wave License Agreement,
the Company grants First Wave a worldwide, non-exclusive, royalty-free, perpetual, irrevocable license for use outside the ICI-AC and
COVID-19 fields, with the right to grant sublicenses, under any Program IP and other intellectual property owned by the Company and incorporated
into the Niclosamide Product. The First Wave License Agreement terminates on a country-by-country
basis and product-by-product basis upon the expiration of the royalty term for such product in such country. Each royalty term begins
on the date of the first commercial sale of the licensed product in the applicable country and ends on date of expiration of the last
to expire royalty term with respect to the country. The First Wave License Agreement may be terminated earlier in specified situations,
including termination for uncured material breach of the First Wave License Agreement by either party, termination by the Company in specified
circumstances, termination by First Wave in specified circumstances, termination by the Company for convenience with advance notice, and
termination upon a party’s insolvency or bankruptcy. After expiration of the royalty term, the Company shall have a non-exclusive,
fully-paid, perpetual, royalty-free right and irrevocable license with respect to any Product in any country within the territory. In certain circumstances set forth in the First Wave
License Agreement, in the event that First Wave seeks to outlicense, sell or otherwise grant to a third party rights relating to its proprietary
formulations of niclosamide (or any products containing niclosamide) for use outside the ICI-AC and the COVID-19 field, then First Wave
must provide the Company written notice and engage in good faith negotiations with the Company for a period of time to try to reach agreement
on the terms of an acquisition of First Wave by the Company. In the event that First Wave and the Company fail to reach an agreement,
then First Wave shall be free to negotiate a transaction, and the right of first refusal shall be of no further force or effect. The First Wave License Agreement also contains customary
representations, warranties, and covenants by both parties, as well as customary provisions relating to indemnification, confidentiality,
and other matters. Mayoly Agreement In March 2019, the Company and Laboratories Mayoly
Spinder (“ Mayoly Mayoly APA JDLA TransChem Sublicense In August 2017, the Company entered into a sublicense
agreement with TransChem, pursuant to which TransChem granted the Company an exclusive license to patents and patent applications relating
to Helicobacter pylori 5’methylthioadenosine nucleosidase inhibitors (the “TransChem Licensed Patents” “TransChem Sublicense Agreement” In March 2020, the Company provided TransChem with
sixty (60) days prior written notice of its intent to terminate the TransChem Sublicense Agreement, which as of March 31, 2021 has been
terminated.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originally provided for a base salary of $450,000
per year, which was subsequently increased to $480,000 per year during the year ended December 31, 2020.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n award
grant of 200,000 restricted stock units (“ RSUs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as such term is defined in Mr. Sapirstein’s
employment agreement) for a period of twelve months following the termination date; (ii) payment of Mr. Sapirstein’s premiums to
cover COBRA for a period of twelve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6 shares of common stock with an exercise price of $1.03 per share, which shall vest in three equal portions on each anniversary
date of the execution of Mr. Schneiderman’s employment agreement, commencing on January 2, 2021,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Mr. Schneiderman’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Mr. Schneiderman’s employment agreement, he will be entitled to (i) all salary owed through the date of termination; (ii) any unpaid
annual milestone bonus; (iii) severance in the form of continuation of his salary for the greater of a period of six months following
the termination date or the remaining term of the employment agreement; (iv) payment of premiums to cover COBRA for a period of six months
following the termination date; (v) a prorated annual bonus equal to the target annual milestone bonus, if any, for the year of termination
multiplied by the formula set forth in the agreement. If the Company terminates Mr. Schneiderman’s employment agreement without
Cause, in connection with a Change of Control, he will be entitled to the above and immediate accelerated vesting of any unvested options
or other unvested awards. Dr. James E. Pennington Effective May 28, 2018, the Company entered into an
employment agreement with Dr. Pennington to serve as it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Dr. Pennington’s employment agreement at any time, with
or without Cause, as such term is defined in Dr. Pennington’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Dr. Pennington’s employment agreement,
Dr. Pennington will receive six months’ severance payable over su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The Company adopted ASU
2016-02, Leases, as of January 1, 2019, using the modified retrospective approach. Prior year financial statements were not recast under
the new standard. The Company leases its
offices and research facilities under operating leases which are subject to various rent provisions and escalation clauses. The Company’s leases
expire at various dates through 2022. The escalation clauses are indeterminable and considered not material and have been excluded from
minimum future annual rental payments. Lease expense amounted
to approximately $52,000 and $35,000, respectively, for the three months ended March 31, 2021 and 2020. The weighted-average
remaining lease term and weighted-average discount rate under operating leases on March 31, 2021, are:
March 31,
2021
Lease term and discount rate
Weighted-average remaining lease term 1.17 years
Weighted-average discount rate 6.0% Maturities of operating
lease liabilities on March 31, 2021, were as follows:
2021 $ 41,803
2022 23,375
Total lease payments 65,178
Less imputed interest (1,910 )
Present value of lease liabilities $ 6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The Company is subject to taxation at the federal level
in both the United States and France and at the state level in the United States. On March 31, 2021, and December 31, 2020, the Company
had no tax provision for either jurisdiction. On March 31, 2021, and December 31, 2020, the Company
had gross deferred tax assets of approximately $25 million and $26.1 million, respectively. As the Company cannot determine that it is
more likely than not that the Company will realize the benefit of the deferred tax asset, a valuation allowance of approximately $25 million
and $26.1 million, respectively, has been established on March 31, 2021, and December 31, 2020. The change in the valuation allowance
in the three months ended March 31, 2021 and 2020 was approximately $(1.3) million and $(0.4) million, respectively. On March 31, 2021, the Company has gross net operating
loss (“ NOL Section 382 On March 31, 2021, and December 31, 2020, the Company
had approximately $24.4 million and $23.0 million, respectively, in net operating losses which it can carryforward indefinitely to offset
against future French income. On March 31, 2021, and December 31, 2020, the Company
had taken no uncertain tax positions that would require disclosure under ASC 740,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On March 31, 2021, diluted net loss per share
did not include the effect of 12,360,554 shares of Common Stock issuable upon the conversion of Series B preferred stock, including
accrued and unpaid dividends through March 31, 2021, 49,392,676 shares of Common Stock issuable upon the exercise of outstanding
warrants, 112,000 shares of restricted stock and RSUs not yet issued, and 4,278,455 shares of Common Stock issuable upon the exercise
of outstanding options as their effect would be antidilutive during the periods prior to conversion. Also excluded from the diluted
net loss per are the potentially dilutive effect of 12,690,204 shares of Common Stock issuable upon exercise of January 2021 Investor
Warrants potentially issuable pursuant the Series B Exchange Right. On March 31, 2020, diluted net loss per share
did not include the effect of 7,117,559 shares of Common Stock issuable upon the conversion of convertible debt, 7,391,277 shares
of Common Stock issuable upon the exercise of outstanding warrants, 632,667 shares of Common Stock pursuant to unissued restricted
stock and RSUs, and 1,997,506 shares of Common Stock issuable upon the exercise of outstanding options as their effect would be
antidilutive during the periods prior to conver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32,000 and $22,000 for the three months ended March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French R&amp;D (CIR) Tax Credit In April 2021, the Company received payment for the
2020 refundable tax credits for research conducted in France of approximately $550,000. Series B Most Favored Nations (MFN) Exchanges From April 1 through May 21, 2021, holders of 315.99
shares of Series B Preferred Stock with an aggregate Series B Exchange Amount of approximately $2.5 million have elected to exercise their
Series B Exchange Rights into Series C Preferred Stock, convertible into an aggregate of 3,319,854 shares of Common Stock, and additional
January 2021 Investor Warrants exercisable for up to an aggregate of 3,319,854 shares of Common Stock. As of May 21, 2021, holders of 1,622.29 shares of Series
B Preferred Stock with an aggregate Series B Exchange Amount of approximately $12.6 million had previously elected to exercise their Series
B Exchange Rights into Series C Preferred Stock, convertible into an aggregate of 16,820,841 shares of Common Stock, and additional January
2021 Investor Warrants exercisable for up to an aggregate of 16,820,841 shares of Common Stock. As a result, as of May 21, 2021, we may be required
to issue up to 9,483.3780 additional shares of Series C Preferred Stock that are currently convertible up to 9,483,378 underlying shares
of Common Stock, together with January 2021 Investor Warrants to purchase up to an additional 9,483,378 shares of Common Stock, to any
holders of Series B Preferred Stock who elect to exercise their Series B Exchange Right in connection with up to 893.52 shares of Series
B Preferred Stock plus accrued dividends of approximately $232,000. Any shares of Series C Preferred Stock to be issued pursuant to the
Series B Exchange Right would, upon issuance, be immediately converted into underlying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t>
        </is>
      </c>
    </row>
    <row r="5">
      <c r="A5" s="4" t="inlineStr">
        <is>
          <t>Cash and Cash Equivalents</t>
        </is>
      </c>
      <c r="B5" s="4" t="inlineStr">
        <is>
          <t xml:space="preserve">The Company considers all highly liquid investments
with maturities of three months or less from date of purchase to be cash equivalents. All cash balances were highly liquid on March
31, 2021, and December 31, 2020, respectively. </t>
        </is>
      </c>
    </row>
    <row r="6">
      <c r="A6" s="4" t="inlineStr">
        <is>
          <t>Concentrations of Credit Risk</t>
        </is>
      </c>
      <c r="B6" s="4" t="inlineStr">
        <is>
          <t xml:space="preserve">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March 31, 2021, and December 31, 2020, the Company had approximately $5.6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t>
        </is>
      </c>
    </row>
    <row r="7">
      <c r="A7" s="4" t="inlineStr">
        <is>
          <t>Debt Instruments</t>
        </is>
      </c>
      <c r="B7" s="4" t="inlineStr">
        <is>
          <t xml:space="preserve">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t>
        </is>
      </c>
    </row>
    <row r="8">
      <c r="A8" s="4" t="inlineStr">
        <is>
          <t>Debt Issuance Costs</t>
        </is>
      </c>
      <c r="B8" s="4" t="inlineStr">
        <is>
          <t xml:space="preserve">Debt issuance costs are recorded as a direct
reduction of the carrying amount of the related debt. Debt issuance costs are amortized over the maturity period of the related
debt instrument using the effective interest method. </t>
        </is>
      </c>
    </row>
    <row r="9">
      <c r="A9" s="4" t="inlineStr">
        <is>
          <t>Equity-Based Payments to Non-Employees</t>
        </is>
      </c>
      <c r="B9" s="4" t="inlineStr">
        <is>
          <t xml:space="preserve">Equity-based payments to non-employees are measured
at fair value on the grant date per ASU No. 2018-07, Improvements to Nonemployee Share-Based Payment Accounting. </t>
        </is>
      </c>
    </row>
    <row r="10">
      <c r="A10" s="4" t="inlineStr">
        <is>
          <t>Fair Value Measurements</t>
        </is>
      </c>
      <c r="B10" s="4" t="inlineStr">
        <is>
          <t xml:space="preserve">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is>
      </c>
    </row>
    <row r="11">
      <c r="A11" s="4" t="inlineStr">
        <is>
          <t>Foreign Currency Translation</t>
        </is>
      </c>
      <c r="B11" s="4" t="inlineStr">
        <is>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t>
        </is>
      </c>
    </row>
    <row r="12">
      <c r="A12" s="4" t="inlineStr">
        <is>
          <t>Goodwill and Intangible Assets</t>
        </is>
      </c>
      <c r="B12" s="4" t="inlineStr">
        <is>
          <t xml:space="preserve">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t>
        </is>
      </c>
    </row>
    <row r="13">
      <c r="A13" s="4" t="inlineStr">
        <is>
          <t>Impairment of Long-Lived Assets</t>
        </is>
      </c>
      <c r="B13" s="4" t="inlineStr">
        <is>
          <t xml:space="preserve">The Company periodically evaluates its long-lived
assets for potential impairment in accordance with ASC Topic 360, Property, Plant and Equipment (“ASC 360” </t>
        </is>
      </c>
    </row>
    <row r="14">
      <c r="A14" s="4" t="inlineStr">
        <is>
          <t>Income Taxes</t>
        </is>
      </c>
      <c r="B14" s="4" t="inlineStr">
        <is>
          <t xml:space="preserve">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March 31, 2021, and December 31, 2020, the Company does not have any significant uncertain tax positions.
All tax years are still open for audit. </t>
        </is>
      </c>
    </row>
    <row r="15">
      <c r="A15" s="4" t="inlineStr">
        <is>
          <t>License Agreements</t>
        </is>
      </c>
      <c r="B15" s="4" t="inlineStr">
        <is>
          <t xml:space="preserve">As more fully discussed in Note 14, the Company
entered into a license agreement (the “ First Wave License Agreement First
Wave ICI-AC and COVID-19
GI infections. The acquisition of intellectual property and patents for As more fully discussed in Note 14, the Company
entered into a sublicense agreement with TransChem, Inc. (“ TransChem </t>
        </is>
      </c>
    </row>
    <row r="16">
      <c r="A16" s="4" t="inlineStr">
        <is>
          <t>Research and Development</t>
        </is>
      </c>
      <c r="B16" s="4" t="inlineStr">
        <is>
          <t xml:space="preserve">Research and development costs are charged to
operations when incurred and are included in operating expense.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our clinical trials, costs to acquire drug product, drug supply and clinical
trial materials from contract development and manufacturing organization (CDMOs) and third-party contractors relating to our chemistry,
manufacturing and controls (“ CMC </t>
        </is>
      </c>
    </row>
    <row r="17">
      <c r="A17" s="4" t="inlineStr">
        <is>
          <t>Stock-Based Compensation</t>
        </is>
      </c>
      <c r="B17" s="4" t="inlineStr">
        <is>
          <t xml:space="preserve">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18">
      <c r="A18" s="4" t="inlineStr">
        <is>
          <t>Subsequent Events</t>
        </is>
      </c>
      <c r="B18" s="4" t="inlineStr">
        <is>
          <t xml:space="preserve">The Company considered events or transactions
occurring after the balance sheet date but prior to the date the consolidated financial statements are available to be issued for
potential recognition or disclosure in its consolidated financial statements. </t>
        </is>
      </c>
    </row>
    <row r="19">
      <c r="A19" s="4" t="inlineStr">
        <is>
          <t>Recent Accounting Pronouncements</t>
        </is>
      </c>
      <c r="B19" s="4" t="inlineStr">
        <is>
          <t xml:space="preserve">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3 Months Ended</t>
        </is>
      </c>
    </row>
    <row r="2">
      <c r="B2" s="2" t="inlineStr">
        <is>
          <t>Mar. 31, 2021</t>
        </is>
      </c>
    </row>
    <row r="3">
      <c r="A3" s="3" t="inlineStr">
        <is>
          <t>Accounting Policies [Abstract]</t>
        </is>
      </c>
    </row>
    <row r="4">
      <c r="A4" s="4" t="inlineStr">
        <is>
          <t>Goodwill and intangible assets</t>
        </is>
      </c>
      <c r="B4" s="4" t="inlineStr">
        <is>
          <t xml:space="preserve">Patents
7.2 years In Process Research &amp; Development
12 years License Agreement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inancial instruments measured at fair value on a recurring basis</t>
        </is>
      </c>
      <c r="B4" s="4" t="inlineStr">
        <is>
          <t xml:space="preserve">Fair Value Measured at Reporting Date Using
Carrying Amount Level 1 Level 2 Level 3 Fair Value
On March 31, 2021:
Cash and cash equivalents $ 12,025,632 $ 6,000,886 $ 6,024,746 $ - $ 12,025,632
Other receivables $ 501,660 $ $ $ 501,660 $ 501,660
Note payable $ 347,082 $ $ $ 347,082 $ 347,082
On December 31, 2020:
Cash and cash equivalents $ 6,062,141 $ 3,000,184 $ 3,061,957 $ - $ 6,062,141
Other receivables $ 551,489 $ - $ - $ - $ 551,489
Note payable $ 552,405 $ - $ - $ - $ 552,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3 Months Ended</t>
        </is>
      </c>
    </row>
    <row r="2">
      <c r="B2" s="2" t="inlineStr">
        <is>
          <t>Mar. 31, 2021</t>
        </is>
      </c>
    </row>
    <row r="3">
      <c r="A3" s="3" t="inlineStr">
        <is>
          <t>Receivables [Abstract]</t>
        </is>
      </c>
    </row>
    <row r="4">
      <c r="A4" s="4" t="inlineStr">
        <is>
          <t>Other receivables</t>
        </is>
      </c>
      <c r="B4" s="4" t="inlineStr">
        <is>
          <t xml:space="preserve">March 31, December 31,
2021 2020
Research and development tax credits $ 442,630 $ 493,906
Other 59,030 57,583
Total other receivables $ 501,660 $ 551,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ommon stock shares, par value</t>
        </is>
      </c>
      <c r="B2" s="4" t="inlineStr">
        <is>
          <t>$ .0001</t>
        </is>
      </c>
      <c r="C2" s="7" t="n">
        <v>0.0001</v>
      </c>
    </row>
    <row r="3">
      <c r="A3" s="4" t="inlineStr">
        <is>
          <t>Common stock shares, authorized</t>
        </is>
      </c>
      <c r="B3" s="5" t="n">
        <v>250000000</v>
      </c>
      <c r="C3" s="5" t="n">
        <v>150000000</v>
      </c>
    </row>
    <row r="4">
      <c r="A4" s="4" t="inlineStr">
        <is>
          <t>Common stock shares, issued</t>
        </is>
      </c>
      <c r="B4" s="5" t="n">
        <v>74926902</v>
      </c>
      <c r="C4" s="5" t="n">
        <v>31150309</v>
      </c>
    </row>
    <row r="5">
      <c r="A5" s="4" t="inlineStr">
        <is>
          <t>Common stock shares, outstanding</t>
        </is>
      </c>
      <c r="B5" s="5" t="n">
        <v>74926902</v>
      </c>
      <c r="C5" s="5" t="n">
        <v>31150309</v>
      </c>
    </row>
    <row r="6">
      <c r="A6" s="4" t="inlineStr">
        <is>
          <t>Series B Preferred Stock</t>
        </is>
      </c>
    </row>
    <row r="7">
      <c r="A7" s="4" t="inlineStr">
        <is>
          <t>Preferred stock shares, par value</t>
        </is>
      </c>
      <c r="B7" s="4" t="inlineStr">
        <is>
          <t>$ .0001</t>
        </is>
      </c>
      <c r="C7" s="7" t="n">
        <v>0.0001</v>
      </c>
    </row>
    <row r="8">
      <c r="A8" s="4" t="inlineStr">
        <is>
          <t>Preferred stock shares, authorized</t>
        </is>
      </c>
      <c r="B8" s="8" t="n">
        <v>5194.81</v>
      </c>
      <c r="C8" s="8" t="n">
        <v>5194.81</v>
      </c>
    </row>
    <row r="9">
      <c r="A9" s="4" t="inlineStr">
        <is>
          <t>Preferred stock shares, issued</t>
        </is>
      </c>
      <c r="B9" s="8" t="n">
        <v>1209.52</v>
      </c>
      <c r="C9" s="9" t="n">
        <v>2773.6</v>
      </c>
    </row>
    <row r="10">
      <c r="A10" s="4" t="inlineStr">
        <is>
          <t>Preferred stock shares, outstanding</t>
        </is>
      </c>
      <c r="B10" s="8" t="n">
        <v>1209.52</v>
      </c>
      <c r="C10" s="9" t="n">
        <v>2773.6</v>
      </c>
    </row>
    <row r="11">
      <c r="A11" s="4" t="inlineStr">
        <is>
          <t>Series C Preferred Stock</t>
        </is>
      </c>
    </row>
    <row r="12">
      <c r="A12" s="4" t="inlineStr">
        <is>
          <t>Preferred stock shares, par value</t>
        </is>
      </c>
      <c r="B12" s="4" t="inlineStr">
        <is>
          <t>$ .0001</t>
        </is>
      </c>
      <c r="C12" s="4" t="inlineStr">
        <is>
          <t>$ .0001</t>
        </is>
      </c>
    </row>
    <row r="13">
      <c r="A13" s="4" t="inlineStr">
        <is>
          <t>Preferred stock shares, authorized</t>
        </is>
      </c>
      <c r="B13" s="5" t="n">
        <v>75000</v>
      </c>
      <c r="C13" s="5" t="n">
        <v>75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Leasehold Improvements (Tables)</t>
        </is>
      </c>
      <c r="B1" s="2" t="inlineStr">
        <is>
          <t>3 Months Ended</t>
        </is>
      </c>
    </row>
    <row r="2">
      <c r="B2" s="2" t="inlineStr">
        <is>
          <t>Mar. 31, 2021</t>
        </is>
      </c>
    </row>
    <row r="3">
      <c r="A3" s="3" t="inlineStr">
        <is>
          <t>Property, Plant and Equipment [Abstract]</t>
        </is>
      </c>
    </row>
    <row r="4">
      <c r="A4" s="4" t="inlineStr">
        <is>
          <t>Property, equipment and leasehold improvements</t>
        </is>
      </c>
      <c r="B4" s="4" t="inlineStr">
        <is>
          <t xml:space="preserve">March 31, December 31,
2021 2020
Laboratory equipment $ - $ 2,410
Computer equipment 19,676 19,676
Office equipment - 5,483
Leasehold improvements - 29,163
Total property, plant, and equipment 19,676 56,732
Less accumulated depreciation (19,584 ) (38,403 )
Property, plant and equipment, net $ 92 $ 18,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Patents</t>
        </is>
      </c>
      <c r="B4" s="4" t="inlineStr">
        <is>
          <t xml:space="preserve">Common stock issued at signing to Mayoly $ 1,740,959
Due to Mayoly at December 31, 2019 449,280
Due to Mayoly at December 31, 2020 393,120
Assumed Mayoly liabilities and forgiveness of Mayoly debt 1,219,386
$ 3,802,745 </t>
        </is>
      </c>
    </row>
    <row r="5">
      <c r="A5" s="4" t="inlineStr">
        <is>
          <t>Intangible assets</t>
        </is>
      </c>
      <c r="B5" s="4" t="inlineStr">
        <is>
          <t xml:space="preserve">March 31, December 31,
2021 2020
Patents $ 3,802,745 $ 3,802,745
Less accumulated amortization (1,055,096 ) (923,209 )
Patents, net $ 2,747,649 $ 2,879,536 </t>
        </is>
      </c>
    </row>
    <row r="6">
      <c r="A6" s="4" t="inlineStr">
        <is>
          <t>Future amortization expense</t>
        </is>
      </c>
      <c r="B6" s="4" t="inlineStr">
        <is>
          <t xml:space="preserve">2021 (balance of year) $ 395,661
2022 527,548
2023 527,548
2024 527,548
2025 527,548 </t>
        </is>
      </c>
    </row>
    <row r="7">
      <c r="A7" s="4" t="inlineStr">
        <is>
          <t>Goodwill</t>
        </is>
      </c>
      <c r="B7" s="4" t="inlineStr">
        <is>
          <t xml:space="preserve">Goodwill
Balance on January 1, 2020 $ 1,886,686
Foreign currency translation 167,362
Balance on December 31, 2020 2,054,048
Foreign currency translation (80,085 )
Balance on March 31, 2021 $ 1,973,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Abstract]</t>
        </is>
      </c>
    </row>
    <row r="4">
      <c r="A4" s="4" t="inlineStr">
        <is>
          <t>Other liabilities</t>
        </is>
      </c>
      <c r="B4" s="4" t="inlineStr">
        <is>
          <t xml:space="preserve">March 31, December 31,
Current 2021 2020
Lease liabilities $ 56,702 $ 57,417
Other liabilities 8,633 -
$ 65,335 $ 57,417
March 31, December 31,
Long-term 2021 2020
Lease liabilities $ 6,566 $ 19,123
$ 6,566 $ 19,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1</t>
        </is>
      </c>
    </row>
    <row r="3">
      <c r="A3" s="3" t="inlineStr">
        <is>
          <t>WarrantsDisclosureTextBlock</t>
        </is>
      </c>
    </row>
    <row r="4">
      <c r="A4" s="4" t="inlineStr">
        <is>
          <t>Stock warrant transactions</t>
        </is>
      </c>
      <c r="B4" s="4" t="inlineStr">
        <is>
          <t xml:space="preserve">Exercise Weighted
Price Per Average
Warrants Share Exercise Price
Warrants outstanding and exercisable on January 1, 2020 5,378,288 $ 1.07 - 7.37 $ 2.53
Granted during the period 2,012,989 1.07 - 1.42 1.10
Expired during the period - - -
Exercised during the period - - -
Warrants outstanding and exercisable on March 31, 2020 7,391,277 $ 1.07 - 7.37 $ 2.14
Warrants outstanding and exercisable on January 1, 2021 25,179,192 $ 0.85 - 7.37 $ 1.22
Granted during the period 33,435,677 $ 0.0001-1.69 $ 0.77
Expired during the period 24,259 - -
Exercised during the period (9,197,834 ) - -
Warrants outstanding and exercisable on March 31, 2021 49,392,776 $ 0.80 – 6.60 $ 1.04 </t>
        </is>
      </c>
    </row>
    <row r="5">
      <c r="A5" s="4" t="inlineStr">
        <is>
          <t>Warrants by exercise price</t>
        </is>
      </c>
      <c r="B5" s="4" t="inlineStr">
        <is>
          <t>Exercise Price Number of Shares Under Warrants Weighted Average Remaining Contract Life in Years Weighted Average Exercise Price
$ 0.00 - 0.99 38,787,490 4.85
$ 1.00 - 1.99 8,531,482 4.00
$ 2.00 - 2.99 320,063 2.32
$ 3.00 - 3.99 630,459 1.08
$ 4.00 - 4.99 164,256 1.03
$ 5.00 - 5.99 771,276 0.94
$ 6.00 - 6.99 187,750 0.51
Totals 49,392,776 4.55 $1.04</t>
        </is>
      </c>
    </row>
    <row r="6">
      <c r="A6" s="4" t="inlineStr">
        <is>
          <t>Share-based payment weighted average assumptions</t>
        </is>
      </c>
      <c r="B6" s="4" t="inlineStr">
        <is>
          <t>March 31,
2021
Expected life (in years) 5.41
Volatility 83.8- 90.2 %
Risk-free interest rate 0.36- 0.87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Noncash Expense [Abstract]</t>
        </is>
      </c>
    </row>
    <row r="4">
      <c r="A4" s="4" t="inlineStr">
        <is>
          <t>Share-based payment weighted average assumptions</t>
        </is>
      </c>
      <c r="B4" s="4" t="inlineStr">
        <is>
          <t>March 31,
2021
Contractual term (in years) 10
Volatility 83.8 - 90.1 %
Risk-free interest rate 0.93 - 1.69 %
Dividend yield - %</t>
        </is>
      </c>
    </row>
    <row r="5">
      <c r="A5" s="4" t="inlineStr">
        <is>
          <t>Stock option activity</t>
        </is>
      </c>
      <c r="B5" s="4" t="inlineStr">
        <is>
          <t xml:space="preserve">Number of Shares Average Exercise Price
Remaining Contract Life in Years
Intrinsic Value
Stock options outstanding on January 1, 2020 1,677,500 $ 2.17 5.37 $ -
-
Granted during the period 335,006 $ 1.03 10.00 -
Expired during the period - - - -
Canceled during the period (15,000 ) $ 2.80 3.28 -
Exercised during the period - - - -
Stock options outstanding on March 31, 2020 1,997,506 $ 2.08 5.91 $ -
Exercisable on March 31, 2020 841,917 $ 3.23 4.33 $ -
Non-vested stock options outstanding on January 1, 2020 883,500 $ 1.33 6.26 $ -
Granted during the period 335,006 $ 1.03 10.00 -
Vested during the period (57,917 ) $ 1.40 6.88 -
Expired during the period - - - -
Canceled during the period (5,000 ) $ 3.32 2.82 -
Exercised during the period - - - -
Non-vested stock options outstanding on March 31, 2020 1,155,589 $ 1.24 7.06 $ -
Stock options outstanding on January 1, 2021 4,070,284 $ 1.38 7.94 $ -
Granted during the period 343,685 $ 1.01 10.00 -
Expired during the period - - - -
Canceled during the period (135,514 ) $ 2.45 2.87 -
Exercised during the period - - - -
Stock options outstanding on March 31, 2021 4,278,455 $ 1.19 7.93 $ 1,599,166
Exercisable on March 31, 2021 2,221,569 $ 1.48 6.67 $ 637,269
Non-vested stock options outstanding on January 1, 2021 2,740,657 $ 0.99 8.42 $ -
Granted during the period 343,685 $ 1.01 10.00 -
Vested during the period (959,720 ) $ - - -
Expired during the period - - - -
Canceled during the period (67,736 ) $ - - -
Exercised during the period - - - -
Non-vested stock options outstanding on March 31, 2021 2,056,886 $ 0.87 9.28 $ 961,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information</t>
        </is>
      </c>
      <c r="B4" s="4" t="inlineStr">
        <is>
          <t xml:space="preserve">March 31,
2021
Lease term and discount rate
Weighted-average remaining lease term 1.17 years
Weighted-average discount rate 6.0% </t>
        </is>
      </c>
    </row>
    <row r="5">
      <c r="A5" s="4" t="inlineStr">
        <is>
          <t>Maturities of operating lease liabilities</t>
        </is>
      </c>
      <c r="B5" s="4" t="inlineStr">
        <is>
          <t xml:space="preserve">2021 $ 41,803
2022 23,375
Total lease payments 65,178
Less imputed interest (1,910 )
Present value of lease liabilities $ 6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Basis of Presentation (Details Narrative) - USD ($)</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 cash equivalents</t>
        </is>
      </c>
      <c r="B3" s="6" t="n">
        <v>12025632</v>
      </c>
      <c r="C3" s="6" t="n">
        <v>6062141</v>
      </c>
      <c r="D3" s="6" t="n">
        <v>1630007</v>
      </c>
      <c r="E3" s="6" t="n">
        <v>175796</v>
      </c>
    </row>
    <row r="4">
      <c r="A4" s="4" t="inlineStr">
        <is>
          <t>Accumulated deficit</t>
        </is>
      </c>
      <c r="B4" s="6" t="n">
        <v>-103051827</v>
      </c>
      <c r="C4" s="6" t="n">
        <v>-95366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ignificant Accounting Policies and Recent Accounting Pronouncements (Details)</t>
        </is>
      </c>
      <c r="B1" s="2" t="inlineStr">
        <is>
          <t>3 Months Ended</t>
        </is>
      </c>
    </row>
    <row r="2">
      <c r="B2" s="2" t="inlineStr">
        <is>
          <t>Mar. 31, 2021</t>
        </is>
      </c>
    </row>
    <row r="3">
      <c r="A3" s="4" t="inlineStr">
        <is>
          <t>Patents</t>
        </is>
      </c>
    </row>
    <row r="4">
      <c r="A4" s="4" t="inlineStr">
        <is>
          <t>Useful life</t>
        </is>
      </c>
      <c r="B4" s="4" t="inlineStr">
        <is>
          <t>7 years 2 months 12 days</t>
        </is>
      </c>
    </row>
    <row r="5">
      <c r="A5" s="4" t="inlineStr">
        <is>
          <t>In Process Research &amp; Development</t>
        </is>
      </c>
    </row>
    <row r="6">
      <c r="A6" s="4" t="inlineStr">
        <is>
          <t>Useful life</t>
        </is>
      </c>
      <c r="B6" s="4" t="inlineStr">
        <is>
          <t>12 years</t>
        </is>
      </c>
    </row>
    <row r="7">
      <c r="A7" s="4" t="inlineStr">
        <is>
          <t>License Agreements</t>
        </is>
      </c>
    </row>
    <row r="8">
      <c r="A8" s="4" t="inlineStr">
        <is>
          <t>Useful life</t>
        </is>
      </c>
      <c r="B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Mar. 31, 2021</t>
        </is>
      </c>
      <c r="C1" s="2" t="inlineStr">
        <is>
          <t>Dec. 31, 2020</t>
        </is>
      </c>
    </row>
    <row r="2">
      <c r="A2" s="3" t="inlineStr">
        <is>
          <t>Accounting Policies [Abstract]</t>
        </is>
      </c>
    </row>
    <row r="3">
      <c r="A3" s="4" t="inlineStr">
        <is>
          <t>Cash in excess of FDIC limit</t>
        </is>
      </c>
      <c r="B3" s="6" t="n">
        <v>5600000</v>
      </c>
      <c r="C3" s="6" t="n">
        <v>2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Fair Value Disclosures (Details) - USD ($)</t>
        </is>
      </c>
      <c r="B1" s="2" t="inlineStr">
        <is>
          <t>Mar. 31, 2021</t>
        </is>
      </c>
      <c r="C1" s="2" t="inlineStr">
        <is>
          <t>Dec. 31, 2020</t>
        </is>
      </c>
      <c r="D1" s="2" t="inlineStr">
        <is>
          <t>Mar. 31, 2020</t>
        </is>
      </c>
      <c r="E1" s="2" t="inlineStr">
        <is>
          <t>Dec. 31, 2019</t>
        </is>
      </c>
    </row>
    <row r="2">
      <c r="A2" s="4" t="inlineStr">
        <is>
          <t>Cash and cash equivalents</t>
        </is>
      </c>
      <c r="B2" s="6" t="n">
        <v>12025632</v>
      </c>
      <c r="C2" s="6" t="n">
        <v>6062141</v>
      </c>
      <c r="D2" s="6" t="n">
        <v>1630007</v>
      </c>
      <c r="E2" s="6" t="n">
        <v>175796</v>
      </c>
    </row>
    <row r="3">
      <c r="A3" s="4" t="inlineStr">
        <is>
          <t>Other receivables</t>
        </is>
      </c>
      <c r="B3" s="5" t="n">
        <v>501660</v>
      </c>
      <c r="C3" s="5" t="n">
        <v>551489</v>
      </c>
    </row>
    <row r="4">
      <c r="A4" s="4" t="inlineStr">
        <is>
          <t>Note payable</t>
        </is>
      </c>
      <c r="B4" s="5" t="n">
        <v>347082</v>
      </c>
      <c r="C4" s="5" t="n">
        <v>552405</v>
      </c>
    </row>
    <row r="5">
      <c r="A5" s="4" t="inlineStr">
        <is>
          <t>Level 1</t>
        </is>
      </c>
    </row>
    <row r="6">
      <c r="A6" s="4" t="inlineStr">
        <is>
          <t>Cash and cash equivalents</t>
        </is>
      </c>
      <c r="B6" s="5" t="n">
        <v>6000886</v>
      </c>
      <c r="C6" s="5" t="n">
        <v>3000184</v>
      </c>
    </row>
    <row r="7">
      <c r="A7" s="4" t="inlineStr">
        <is>
          <t>Other receivables</t>
        </is>
      </c>
      <c r="B7" s="5" t="n">
        <v>0</v>
      </c>
      <c r="C7" s="5" t="n">
        <v>0</v>
      </c>
    </row>
    <row r="8">
      <c r="A8" s="4" t="inlineStr">
        <is>
          <t>Note payable</t>
        </is>
      </c>
      <c r="B8" s="5" t="n">
        <v>0</v>
      </c>
      <c r="C8" s="5" t="n">
        <v>0</v>
      </c>
    </row>
    <row r="9">
      <c r="A9" s="4" t="inlineStr">
        <is>
          <t>Level 2</t>
        </is>
      </c>
    </row>
    <row r="10">
      <c r="A10" s="4" t="inlineStr">
        <is>
          <t>Cash and cash equivalents</t>
        </is>
      </c>
      <c r="B10" s="5" t="n">
        <v>6024746</v>
      </c>
      <c r="C10" s="5" t="n">
        <v>3061957</v>
      </c>
    </row>
    <row r="11">
      <c r="A11" s="4" t="inlineStr">
        <is>
          <t>Other receivables</t>
        </is>
      </c>
      <c r="B11" s="5" t="n">
        <v>0</v>
      </c>
      <c r="C11" s="5" t="n">
        <v>0</v>
      </c>
    </row>
    <row r="12">
      <c r="A12" s="4" t="inlineStr">
        <is>
          <t>Note payable</t>
        </is>
      </c>
      <c r="B12" s="5" t="n">
        <v>0</v>
      </c>
      <c r="C12" s="5" t="n">
        <v>0</v>
      </c>
    </row>
    <row r="13">
      <c r="A13" s="4" t="inlineStr">
        <is>
          <t>Level 3</t>
        </is>
      </c>
    </row>
    <row r="14">
      <c r="A14" s="4" t="inlineStr">
        <is>
          <t>Cash and cash equivalents</t>
        </is>
      </c>
      <c r="B14" s="5" t="n">
        <v>0</v>
      </c>
      <c r="C14" s="5" t="n">
        <v>0</v>
      </c>
    </row>
    <row r="15">
      <c r="A15" s="4" t="inlineStr">
        <is>
          <t>Other receivables</t>
        </is>
      </c>
      <c r="B15" s="5" t="n">
        <v>501660</v>
      </c>
      <c r="C15" s="5" t="n">
        <v>0</v>
      </c>
    </row>
    <row r="16">
      <c r="A16" s="4" t="inlineStr">
        <is>
          <t>Note payable</t>
        </is>
      </c>
      <c r="B16" s="5" t="n">
        <v>347082</v>
      </c>
      <c r="C16" s="5" t="n">
        <v>0</v>
      </c>
    </row>
    <row r="17">
      <c r="A17" s="4" t="inlineStr">
        <is>
          <t>Carrying Amount</t>
        </is>
      </c>
    </row>
    <row r="18">
      <c r="A18" s="4" t="inlineStr">
        <is>
          <t>Cash and cash equivalents</t>
        </is>
      </c>
      <c r="B18" s="5" t="n">
        <v>12025632</v>
      </c>
      <c r="C18" s="5" t="n">
        <v>6062141</v>
      </c>
    </row>
    <row r="19">
      <c r="A19" s="4" t="inlineStr">
        <is>
          <t>Other receivables</t>
        </is>
      </c>
      <c r="B19" s="5" t="n">
        <v>501660</v>
      </c>
      <c r="C19" s="5" t="n">
        <v>551489</v>
      </c>
    </row>
    <row r="20">
      <c r="A20" s="4" t="inlineStr">
        <is>
          <t>Note payable</t>
        </is>
      </c>
      <c r="B20" s="6" t="n">
        <v>347082</v>
      </c>
      <c r="C20" s="6" t="n">
        <v>552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Income Statement [Abstract]</t>
        </is>
      </c>
    </row>
    <row r="4">
      <c r="A4" s="4" t="inlineStr">
        <is>
          <t>Research and development expenses</t>
        </is>
      </c>
      <c r="B4" s="6" t="n">
        <v>2516027</v>
      </c>
      <c r="C4" s="6" t="n">
        <v>1548831</v>
      </c>
    </row>
    <row r="5">
      <c r="A5" s="4" t="inlineStr">
        <is>
          <t>General and administrative expenses</t>
        </is>
      </c>
      <c r="B5" s="5" t="n">
        <v>5697514</v>
      </c>
      <c r="C5" s="5" t="n">
        <v>1379620</v>
      </c>
    </row>
    <row r="6">
      <c r="A6" s="4" t="inlineStr">
        <is>
          <t>Total operating expenses</t>
        </is>
      </c>
      <c r="B6" s="5" t="n">
        <v>8213541</v>
      </c>
      <c r="C6" s="5" t="n">
        <v>2928451</v>
      </c>
    </row>
    <row r="7">
      <c r="A7" s="4" t="inlineStr">
        <is>
          <t>Loss from operations</t>
        </is>
      </c>
      <c r="B7" s="5" t="n">
        <v>-8213541</v>
      </c>
      <c r="C7" s="5" t="n">
        <v>-2928451</v>
      </c>
    </row>
    <row r="8">
      <c r="A8" s="3" t="inlineStr">
        <is>
          <t>Other income (expenses):</t>
        </is>
      </c>
    </row>
    <row r="9">
      <c r="A9" s="4" t="inlineStr">
        <is>
          <t>Interest expense</t>
        </is>
      </c>
      <c r="B9" s="5" t="n">
        <v>-5144</v>
      </c>
      <c r="C9" s="5" t="n">
        <v>-2332839</v>
      </c>
    </row>
    <row r="10">
      <c r="A10" s="4" t="inlineStr">
        <is>
          <t>Interest income</t>
        </is>
      </c>
      <c r="B10" s="5" t="n">
        <v>403</v>
      </c>
      <c r="C10" s="5" t="n">
        <v>0</v>
      </c>
    </row>
    <row r="11">
      <c r="A11" s="4" t="inlineStr">
        <is>
          <t>Change in fair value of liability</t>
        </is>
      </c>
      <c r="B11" s="5" t="n">
        <v>532653</v>
      </c>
      <c r="C11" s="5" t="n">
        <v>0</v>
      </c>
    </row>
    <row r="12">
      <c r="A12" s="4" t="inlineStr">
        <is>
          <t>Total other</t>
        </is>
      </c>
      <c r="B12" s="5" t="n">
        <v>527912</v>
      </c>
      <c r="C12" s="5" t="n">
        <v>-2332839</v>
      </c>
    </row>
    <row r="13">
      <c r="A13" s="4" t="inlineStr">
        <is>
          <t>Loss before income taxes</t>
        </is>
      </c>
      <c r="B13" s="5" t="n">
        <v>-7685629</v>
      </c>
      <c r="C13" s="5" t="n">
        <v>-5261290</v>
      </c>
    </row>
    <row r="14">
      <c r="A14" s="4" t="inlineStr">
        <is>
          <t>Income taxes</t>
        </is>
      </c>
      <c r="B14" s="5" t="n">
        <v>0</v>
      </c>
      <c r="C14" s="5" t="n">
        <v>0</v>
      </c>
    </row>
    <row r="15">
      <c r="A15" s="4" t="inlineStr">
        <is>
          <t>Net loss</t>
        </is>
      </c>
      <c r="B15" s="5" t="n">
        <v>-7685629</v>
      </c>
      <c r="C15" s="5" t="n">
        <v>-5261290</v>
      </c>
    </row>
    <row r="16">
      <c r="A16" s="3" t="inlineStr">
        <is>
          <t>Other comprehensive loss:</t>
        </is>
      </c>
    </row>
    <row r="17">
      <c r="A17" s="4" t="inlineStr">
        <is>
          <t>Foreign currency translation adjustment</t>
        </is>
      </c>
      <c r="B17" s="5" t="n">
        <v>-134797</v>
      </c>
      <c r="C17" s="5" t="n">
        <v>157494</v>
      </c>
    </row>
    <row r="18">
      <c r="A18" s="4" t="inlineStr">
        <is>
          <t>Total comprehensive loss</t>
        </is>
      </c>
      <c r="B18" s="5" t="n">
        <v>-7820426</v>
      </c>
      <c r="C18" s="5" t="n">
        <v>-5103796</v>
      </c>
    </row>
    <row r="19">
      <c r="A19" s="4" t="inlineStr">
        <is>
          <t>Net loss</t>
        </is>
      </c>
      <c r="B19" s="5" t="n">
        <v>-7685629</v>
      </c>
      <c r="C19" s="5" t="n">
        <v>-5261290</v>
      </c>
    </row>
    <row r="20">
      <c r="A20" s="4" t="inlineStr">
        <is>
          <t>Deemed dividend on preferred stock issuances</t>
        </is>
      </c>
      <c r="B20" s="5" t="n">
        <v>-4507125</v>
      </c>
      <c r="C20" s="5" t="n">
        <v>0</v>
      </c>
    </row>
    <row r="21">
      <c r="A21" s="4" t="inlineStr">
        <is>
          <t>Deemed dividend of preferred stock exchanges</t>
        </is>
      </c>
      <c r="B21" s="5" t="n">
        <v>-17584048</v>
      </c>
      <c r="C21" s="5" t="n">
        <v>0</v>
      </c>
    </row>
    <row r="22">
      <c r="A22" s="4" t="inlineStr">
        <is>
          <t>Preferred stock dividends</t>
        </is>
      </c>
      <c r="B22" s="5" t="n">
        <v>-204382</v>
      </c>
      <c r="C22" s="5" t="n">
        <v>0</v>
      </c>
    </row>
    <row r="23">
      <c r="A23" s="4" t="inlineStr">
        <is>
          <t>Net loss applicable to common stockholders</t>
        </is>
      </c>
      <c r="B23" s="6" t="n">
        <v>-29981184</v>
      </c>
      <c r="C23" s="6" t="n">
        <v>-5261290</v>
      </c>
    </row>
    <row r="24">
      <c r="A24" s="4" t="inlineStr">
        <is>
          <t>Basic and diluted weighted average shares outstanding</t>
        </is>
      </c>
      <c r="B24" s="5" t="n">
        <v>55348130</v>
      </c>
      <c r="C24" s="5" t="n">
        <v>26941803</v>
      </c>
    </row>
    <row r="25">
      <c r="A25" s="4" t="inlineStr">
        <is>
          <t>Loss per share - basic and diluted</t>
        </is>
      </c>
      <c r="B25" s="10" t="n">
        <v>-0.14</v>
      </c>
      <c r="C25" s="10"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1</t>
        </is>
      </c>
      <c r="C1" s="2" t="inlineStr">
        <is>
          <t>Dec. 31, 2020</t>
        </is>
      </c>
    </row>
    <row r="2">
      <c r="A2" s="3" t="inlineStr">
        <is>
          <t>Receivables [Abstract]</t>
        </is>
      </c>
    </row>
    <row r="3">
      <c r="A3" s="4" t="inlineStr">
        <is>
          <t>Research and development tax credits</t>
        </is>
      </c>
      <c r="B3" s="6" t="n">
        <v>442630</v>
      </c>
      <c r="C3" s="6" t="n">
        <v>493906</v>
      </c>
    </row>
    <row r="4">
      <c r="A4" s="4" t="inlineStr">
        <is>
          <t>Other</t>
        </is>
      </c>
      <c r="B4" s="5" t="n">
        <v>59030</v>
      </c>
      <c r="C4" s="5" t="n">
        <v>57583</v>
      </c>
    </row>
    <row r="5">
      <c r="A5" s="4" t="inlineStr">
        <is>
          <t>Other receivables</t>
        </is>
      </c>
      <c r="B5" s="6" t="n">
        <v>501660</v>
      </c>
      <c r="C5" s="6" t="n">
        <v>551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Leasehold Improvements (Details) - USD ($)</t>
        </is>
      </c>
      <c r="B1" s="2" t="inlineStr">
        <is>
          <t>Mar. 31, 2021</t>
        </is>
      </c>
      <c r="C1" s="2" t="inlineStr">
        <is>
          <t>Dec. 31, 2020</t>
        </is>
      </c>
    </row>
    <row r="2">
      <c r="A2" s="4" t="inlineStr">
        <is>
          <t>Property, equipment and leasehold improvements, gross</t>
        </is>
      </c>
      <c r="B2" s="6" t="n">
        <v>19676</v>
      </c>
      <c r="C2" s="6" t="n">
        <v>56732</v>
      </c>
    </row>
    <row r="3">
      <c r="A3" s="4" t="inlineStr">
        <is>
          <t>Less accumulated depreciation</t>
        </is>
      </c>
      <c r="B3" s="5" t="n">
        <v>-19584</v>
      </c>
      <c r="C3" s="5" t="n">
        <v>-38403</v>
      </c>
    </row>
    <row r="4">
      <c r="A4" s="4" t="inlineStr">
        <is>
          <t>Property, equipment and leasehold improvements, net</t>
        </is>
      </c>
      <c r="B4" s="5" t="n">
        <v>92</v>
      </c>
      <c r="C4" s="5" t="n">
        <v>18329</v>
      </c>
    </row>
    <row r="5">
      <c r="A5" s="4" t="inlineStr">
        <is>
          <t>Laboratory Equipment</t>
        </is>
      </c>
    </row>
    <row r="6">
      <c r="A6" s="4" t="inlineStr">
        <is>
          <t>Property, equipment and leasehold improvements, gross</t>
        </is>
      </c>
      <c r="B6" s="5" t="n">
        <v>0</v>
      </c>
      <c r="C6" s="5" t="n">
        <v>19676</v>
      </c>
    </row>
    <row r="7">
      <c r="A7" s="4" t="inlineStr">
        <is>
          <t>Computer Equipment</t>
        </is>
      </c>
    </row>
    <row r="8">
      <c r="A8" s="4" t="inlineStr">
        <is>
          <t>Property, equipment and leasehold improvements, gross</t>
        </is>
      </c>
      <c r="B8" s="5" t="n">
        <v>19676</v>
      </c>
      <c r="C8" s="5" t="n">
        <v>5483</v>
      </c>
    </row>
    <row r="9">
      <c r="A9" s="4" t="inlineStr">
        <is>
          <t>Office Equipment</t>
        </is>
      </c>
    </row>
    <row r="10">
      <c r="A10" s="4" t="inlineStr">
        <is>
          <t>Property, equipment and leasehold improvements, gross</t>
        </is>
      </c>
      <c r="B10" s="5" t="n">
        <v>0</v>
      </c>
      <c r="C10" s="5" t="n">
        <v>2410</v>
      </c>
    </row>
    <row r="11">
      <c r="A11" s="4" t="inlineStr">
        <is>
          <t>Leasehold Improvements</t>
        </is>
      </c>
    </row>
    <row r="12">
      <c r="A12" s="4" t="inlineStr">
        <is>
          <t>Property, equipment and leasehold improvements, gross</t>
        </is>
      </c>
      <c r="B12" s="6" t="n">
        <v>0</v>
      </c>
      <c r="C12" s="6" t="n">
        <v>29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Equipment, and Leasehold Improvements (Details Narrative) - USD ($)</t>
        </is>
      </c>
      <c r="B1" s="2" t="inlineStr">
        <is>
          <t>3 Months Ended</t>
        </is>
      </c>
    </row>
    <row r="2">
      <c r="B2" s="2" t="inlineStr">
        <is>
          <t>Mar. 31, 2021</t>
        </is>
      </c>
      <c r="C2" s="2" t="inlineStr">
        <is>
          <t>Mar. 31, 2020</t>
        </is>
      </c>
    </row>
    <row r="3">
      <c r="A3" s="4" t="inlineStr">
        <is>
          <t>Depreciation expense</t>
        </is>
      </c>
      <c r="B3" s="6" t="n">
        <v>1021</v>
      </c>
      <c r="C3" s="6" t="n">
        <v>9661</v>
      </c>
    </row>
    <row r="4">
      <c r="A4" s="4" t="inlineStr">
        <is>
          <t>Research and Development Expense</t>
        </is>
      </c>
    </row>
    <row r="5">
      <c r="A5" s="4" t="inlineStr">
        <is>
          <t>Depreciation expense</t>
        </is>
      </c>
      <c r="B5" s="6" t="n">
        <v>5000</v>
      </c>
      <c r="C5" s="5" t="n">
        <v>1000</v>
      </c>
    </row>
    <row r="6">
      <c r="A6" s="4" t="inlineStr">
        <is>
          <t>General and Administrative Expense</t>
        </is>
      </c>
    </row>
    <row r="7">
      <c r="A7" s="4" t="inlineStr">
        <is>
          <t>Depreciation expense</t>
        </is>
      </c>
      <c r="C7" s="6" t="n">
        <v>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Intangible Assets and Goodwill (Details)</t>
        </is>
      </c>
      <c r="B1" s="2" t="inlineStr">
        <is>
          <t>Mar. 31, 2021USD ($)</t>
        </is>
      </c>
    </row>
    <row r="2">
      <c r="A2" s="4" t="inlineStr">
        <is>
          <t>Patents</t>
        </is>
      </c>
      <c r="B2" s="6" t="n">
        <v>3802745</v>
      </c>
    </row>
    <row r="3">
      <c r="A3" s="4" t="inlineStr">
        <is>
          <t>Common Stock Issued at Signing to Mayoly</t>
        </is>
      </c>
    </row>
    <row r="4">
      <c r="A4" s="4" t="inlineStr">
        <is>
          <t>Patents</t>
        </is>
      </c>
      <c r="B4" s="5" t="n">
        <v>1740959</v>
      </c>
    </row>
    <row r="5">
      <c r="A5" s="4" t="inlineStr">
        <is>
          <t>Due to Mayoly at 12/31/19</t>
        </is>
      </c>
    </row>
    <row r="6">
      <c r="A6" s="4" t="inlineStr">
        <is>
          <t>Patents</t>
        </is>
      </c>
      <c r="B6" s="5" t="n">
        <v>449280</v>
      </c>
    </row>
    <row r="7">
      <c r="A7" s="4" t="inlineStr">
        <is>
          <t>Due to Mayoly at 12/31/20</t>
        </is>
      </c>
    </row>
    <row r="8">
      <c r="A8" s="4" t="inlineStr">
        <is>
          <t>Patents</t>
        </is>
      </c>
      <c r="B8" s="5" t="n">
        <v>393120</v>
      </c>
    </row>
    <row r="9">
      <c r="A9" s="4" t="inlineStr">
        <is>
          <t>Assumed Mayoly Liabilties and Forgiveness of Mayoly Debt</t>
        </is>
      </c>
    </row>
    <row r="10">
      <c r="A10" s="4" t="inlineStr">
        <is>
          <t>Patents</t>
        </is>
      </c>
      <c r="B10" s="6" t="n">
        <v>1219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Mar. 31, 2021</t>
        </is>
      </c>
      <c r="C1" s="2" t="inlineStr">
        <is>
          <t>Dec. 31, 2020</t>
        </is>
      </c>
    </row>
    <row r="2">
      <c r="A2" s="4" t="inlineStr">
        <is>
          <t>Intangible assets, gross</t>
        </is>
      </c>
      <c r="B2" s="6" t="n">
        <v>3802745</v>
      </c>
    </row>
    <row r="3">
      <c r="A3" s="4" t="inlineStr">
        <is>
          <t>Patents</t>
        </is>
      </c>
    </row>
    <row r="4">
      <c r="A4" s="4" t="inlineStr">
        <is>
          <t>Intangible assets, gross</t>
        </is>
      </c>
      <c r="B4" s="5" t="n">
        <v>3802745</v>
      </c>
      <c r="C4" s="6" t="n">
        <v>3802745</v>
      </c>
    </row>
    <row r="5">
      <c r="A5" s="4" t="inlineStr">
        <is>
          <t>Less accumulated amortization</t>
        </is>
      </c>
      <c r="B5" s="5" t="n">
        <v>-1055096</v>
      </c>
      <c r="C5" s="5" t="n">
        <v>-923209</v>
      </c>
    </row>
    <row r="6">
      <c r="A6" s="4" t="inlineStr">
        <is>
          <t>Intangible assets, net</t>
        </is>
      </c>
      <c r="B6" s="6" t="n">
        <v>2747649</v>
      </c>
      <c r="C6" s="6" t="n">
        <v>2879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Mar. 31, 2021USD ($)</t>
        </is>
      </c>
    </row>
    <row r="2">
      <c r="A2" s="3" t="inlineStr">
        <is>
          <t>Amortization expense</t>
        </is>
      </c>
    </row>
    <row r="3">
      <c r="A3" s="4" t="inlineStr">
        <is>
          <t>2021 (balance of year)</t>
        </is>
      </c>
      <c r="B3" s="6" t="n">
        <v>395661</v>
      </c>
    </row>
    <row r="4">
      <c r="A4" s="4" t="inlineStr">
        <is>
          <t>2022</t>
        </is>
      </c>
      <c r="B4" s="5" t="n">
        <v>527548</v>
      </c>
    </row>
    <row r="5">
      <c r="A5" s="4" t="inlineStr">
        <is>
          <t>2023</t>
        </is>
      </c>
      <c r="B5" s="5" t="n">
        <v>527548</v>
      </c>
    </row>
    <row r="6">
      <c r="A6" s="4" t="inlineStr">
        <is>
          <t>2024</t>
        </is>
      </c>
      <c r="B6" s="5" t="n">
        <v>527548</v>
      </c>
    </row>
    <row r="7">
      <c r="A7" s="4" t="inlineStr">
        <is>
          <t>2025</t>
        </is>
      </c>
      <c r="B7" s="6" t="n">
        <v>527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and Goodwill (Details 3)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beginning</t>
        </is>
      </c>
      <c r="B4" s="6" t="n">
        <v>2054048</v>
      </c>
      <c r="C4" s="6" t="n">
        <v>1886686</v>
      </c>
    </row>
    <row r="5">
      <c r="A5" s="4" t="inlineStr">
        <is>
          <t>Foreign currency translation</t>
        </is>
      </c>
      <c r="B5" s="5" t="n">
        <v>-80085</v>
      </c>
      <c r="C5" s="5" t="n">
        <v>167362</v>
      </c>
    </row>
    <row r="6">
      <c r="A6" s="4" t="inlineStr">
        <is>
          <t>Goodwill, ending</t>
        </is>
      </c>
      <c r="B6" s="6" t="n">
        <v>1973963</v>
      </c>
      <c r="C6" s="6" t="n">
        <v>20540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32000</v>
      </c>
      <c r="C4" s="6" t="n">
        <v>13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Payables and Accruals [Abstract]</t>
        </is>
      </c>
    </row>
    <row r="3">
      <c r="A3" s="4" t="inlineStr">
        <is>
          <t>Trade payables</t>
        </is>
      </c>
      <c r="B3" s="6" t="n">
        <v>1440718</v>
      </c>
      <c r="C3" s="6" t="n">
        <v>1558591</v>
      </c>
    </row>
    <row r="4">
      <c r="A4" s="4" t="inlineStr">
        <is>
          <t>Accrued expenses</t>
        </is>
      </c>
      <c r="B4" s="5" t="n">
        <v>267123</v>
      </c>
      <c r="C4" s="5" t="n">
        <v>127012</v>
      </c>
    </row>
    <row r="5">
      <c r="A5" s="4" t="inlineStr">
        <is>
          <t>Total accounts payable and accrued expenses</t>
        </is>
      </c>
      <c r="B5" s="6" t="n">
        <v>1707841</v>
      </c>
      <c r="C5" s="6" t="n">
        <v>1685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Mar. 31, 2021</t>
        </is>
      </c>
      <c r="C1" s="2" t="inlineStr">
        <is>
          <t>Dec. 31, 2020</t>
        </is>
      </c>
      <c r="D1" s="2" t="inlineStr">
        <is>
          <t>Mar. 31, 2020</t>
        </is>
      </c>
    </row>
    <row r="2">
      <c r="A2" s="3" t="inlineStr">
        <is>
          <t>Notes Payable [Abstract]</t>
        </is>
      </c>
    </row>
    <row r="3">
      <c r="A3" s="4" t="inlineStr">
        <is>
          <t>Notes payable</t>
        </is>
      </c>
      <c r="B3" s="6" t="n">
        <v>347082</v>
      </c>
      <c r="C3" s="6" t="n">
        <v>552405</v>
      </c>
      <c r="D3" s="6" t="n">
        <v>2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37" customWidth="1" min="7" max="7"/>
    <col width="13" customWidth="1" min="8" max="8"/>
  </cols>
  <sheetData>
    <row r="1">
      <c r="A1" s="1" t="inlineStr">
        <is>
          <t>Consolidated Statements of Changes in Stockholders' Equity (Deficit) - USD ($)</t>
        </is>
      </c>
      <c r="B1" s="2" t="inlineStr">
        <is>
          <t>Series C Preferred Stock</t>
        </is>
      </c>
      <c r="C1" s="2" t="inlineStr">
        <is>
          <t>Series B Preferred Stock</t>
        </is>
      </c>
      <c r="D1" s="2" t="inlineStr">
        <is>
          <t>Common Stock</t>
        </is>
      </c>
      <c r="E1" s="2" t="inlineStr">
        <is>
          <t>Additional Paid In Capital</t>
        </is>
      </c>
      <c r="F1" s="2" t="inlineStr">
        <is>
          <t>Accumulated Deficit</t>
        </is>
      </c>
      <c r="G1" s="2" t="inlineStr">
        <is>
          <t>Accumulated Other Comprehensive Loss</t>
        </is>
      </c>
      <c r="H1" s="2" t="inlineStr">
        <is>
          <t>Total</t>
        </is>
      </c>
    </row>
    <row r="2">
      <c r="A2" s="4" t="inlineStr">
        <is>
          <t>Beginning balance, shares at Dec. 31, 2019</t>
        </is>
      </c>
      <c r="B2" s="5" t="n">
        <v>0</v>
      </c>
      <c r="C2" s="5" t="n">
        <v>0</v>
      </c>
      <c r="D2" s="5" t="n">
        <v>26800519</v>
      </c>
    </row>
    <row r="3">
      <c r="A3" s="4" t="inlineStr">
        <is>
          <t>Beginning balance, amount at Dec. 31, 2019</t>
        </is>
      </c>
      <c r="B3" s="6" t="n">
        <v>0</v>
      </c>
      <c r="C3" s="6" t="n">
        <v>0</v>
      </c>
      <c r="D3" s="6" t="n">
        <v>2680</v>
      </c>
      <c r="E3" s="6" t="n">
        <v>68575851</v>
      </c>
      <c r="F3" s="6" t="n">
        <v>-62694732</v>
      </c>
      <c r="G3" s="6" t="n">
        <v>-1266555</v>
      </c>
      <c r="H3" s="6" t="n">
        <v>4617244</v>
      </c>
    </row>
    <row r="4">
      <c r="A4" s="4" t="inlineStr">
        <is>
          <t>Common stock issued to settle related payable accounts payable, shares</t>
        </is>
      </c>
      <c r="D4" s="5" t="n">
        <v>105937</v>
      </c>
    </row>
    <row r="5">
      <c r="A5" s="4" t="inlineStr">
        <is>
          <t>Common stock issued to settle related payable accounts payable, amount</t>
        </is>
      </c>
      <c r="D5" s="6" t="n">
        <v>11</v>
      </c>
      <c r="E5" s="5" t="n">
        <v>131126</v>
      </c>
      <c r="H5" s="5" t="n">
        <v>131137</v>
      </c>
    </row>
    <row r="6">
      <c r="A6" s="4" t="inlineStr">
        <is>
          <t>Common stock and warrants issued to consultants, shares</t>
        </is>
      </c>
      <c r="D6" s="5" t="n">
        <v>101195</v>
      </c>
    </row>
    <row r="7">
      <c r="A7" s="4" t="inlineStr">
        <is>
          <t>Common stock and warrants issued to consultants, amount</t>
        </is>
      </c>
      <c r="D7" s="6" t="n">
        <v>10</v>
      </c>
      <c r="E7" s="5" t="n">
        <v>87095</v>
      </c>
      <c r="H7" s="5" t="n">
        <v>87105</v>
      </c>
    </row>
    <row r="8">
      <c r="A8" s="4" t="inlineStr">
        <is>
          <t>Common stock issued to Lincoln Park for Equity Purchase Agreement, shares</t>
        </is>
      </c>
      <c r="D8" s="5" t="n">
        <v>150000</v>
      </c>
    </row>
    <row r="9">
      <c r="A9" s="4" t="inlineStr">
        <is>
          <t>Common stock issued to Lincoln Park for Equity Purchase Agreement, amount</t>
        </is>
      </c>
      <c r="D9" s="6" t="n">
        <v>15</v>
      </c>
      <c r="E9" s="5" t="n">
        <v>143985</v>
      </c>
      <c r="H9" s="5" t="n">
        <v>144000</v>
      </c>
    </row>
    <row r="10">
      <c r="A10" s="4" t="inlineStr">
        <is>
          <t>Warrants issued in association with convertible debt issuances</t>
        </is>
      </c>
      <c r="E10" s="5" t="n">
        <v>1252558</v>
      </c>
      <c r="H10" s="5" t="n">
        <v>1252558</v>
      </c>
    </row>
    <row r="11">
      <c r="A11" s="4" t="inlineStr">
        <is>
          <t>Beneficial conversion feature on convertible debt issuances</t>
        </is>
      </c>
      <c r="E11" s="5" t="n">
        <v>1838422</v>
      </c>
      <c r="H11" s="5" t="n">
        <v>1838422</v>
      </c>
    </row>
    <row r="12">
      <c r="A12" s="4" t="inlineStr">
        <is>
          <t>Stock-based compensation</t>
        </is>
      </c>
      <c r="E12" s="5" t="n">
        <v>74453</v>
      </c>
      <c r="H12" s="5" t="n">
        <v>74453</v>
      </c>
    </row>
    <row r="13">
      <c r="A13" s="4" t="inlineStr">
        <is>
          <t>Foreign currency translation adjustment</t>
        </is>
      </c>
      <c r="G13" s="5" t="n">
        <v>157494</v>
      </c>
      <c r="H13" s="5" t="n">
        <v>157494</v>
      </c>
    </row>
    <row r="14">
      <c r="A14" s="4" t="inlineStr">
        <is>
          <t>Net loss</t>
        </is>
      </c>
      <c r="B14" s="4" t="inlineStr">
        <is>
          <t xml:space="preserve"> </t>
        </is>
      </c>
      <c r="C14" s="4" t="inlineStr">
        <is>
          <t xml:space="preserve"> </t>
        </is>
      </c>
      <c r="D14" s="4" t="inlineStr">
        <is>
          <t xml:space="preserve"> </t>
        </is>
      </c>
      <c r="E14" s="4" t="inlineStr">
        <is>
          <t xml:space="preserve"> </t>
        </is>
      </c>
      <c r="F14" s="5" t="n">
        <v>-5261290</v>
      </c>
      <c r="G14" s="4" t="inlineStr">
        <is>
          <t xml:space="preserve"> </t>
        </is>
      </c>
      <c r="H14" s="5" t="n">
        <v>-5261290</v>
      </c>
    </row>
    <row r="15">
      <c r="A15" s="4" t="inlineStr">
        <is>
          <t>Ending balance, shares at Mar. 31, 2020</t>
        </is>
      </c>
      <c r="B15" s="5" t="n">
        <v>0</v>
      </c>
      <c r="C15" s="5" t="n">
        <v>0</v>
      </c>
      <c r="D15" s="5" t="n">
        <v>27157651</v>
      </c>
    </row>
    <row r="16">
      <c r="A16" s="4" t="inlineStr">
        <is>
          <t>Ending balance, amount at Mar. 31, 2020</t>
        </is>
      </c>
      <c r="B16" s="6" t="n">
        <v>0</v>
      </c>
      <c r="C16" s="6" t="n">
        <v>0</v>
      </c>
      <c r="D16" s="6" t="n">
        <v>2716</v>
      </c>
      <c r="E16" s="5" t="n">
        <v>72103490</v>
      </c>
      <c r="F16" s="5" t="n">
        <v>-67956022</v>
      </c>
      <c r="G16" s="5" t="n">
        <v>-1109061</v>
      </c>
      <c r="H16" s="5" t="n">
        <v>3041123</v>
      </c>
    </row>
    <row r="17">
      <c r="A17" s="4" t="inlineStr">
        <is>
          <t>Beginning balance, shares at Dec. 31, 2020</t>
        </is>
      </c>
      <c r="B17" s="5" t="n">
        <v>0</v>
      </c>
      <c r="C17" s="5" t="n">
        <v>2774</v>
      </c>
      <c r="D17" s="5" t="n">
        <v>31150309</v>
      </c>
    </row>
    <row r="18">
      <c r="A18" s="4" t="inlineStr">
        <is>
          <t>Beginning balance, amount at Dec. 31, 2020</t>
        </is>
      </c>
      <c r="B18" s="6" t="n">
        <v>0</v>
      </c>
      <c r="C18" s="6" t="n">
        <v>0</v>
      </c>
      <c r="D18" s="6" t="n">
        <v>3115</v>
      </c>
      <c r="E18" s="5" t="n">
        <v>93834936</v>
      </c>
      <c r="F18" s="5" t="n">
        <v>-95366198</v>
      </c>
      <c r="G18" s="5" t="n">
        <v>-1112546</v>
      </c>
      <c r="H18" s="5" t="n">
        <v>-2640693</v>
      </c>
    </row>
    <row r="19">
      <c r="A19" s="4" t="inlineStr">
        <is>
          <t>Issuance of Series C preferred stock and warrants for cash, net of offering costs, shares</t>
        </is>
      </c>
      <c r="B19" s="5" t="n">
        <v>10667</v>
      </c>
    </row>
    <row r="20">
      <c r="A20" s="4" t="inlineStr">
        <is>
          <t>Issuance of Series C preferred stock and warrants for cash, net of offering costs, amount</t>
        </is>
      </c>
      <c r="B20" s="6" t="n">
        <v>1</v>
      </c>
      <c r="E20" s="5" t="n">
        <v>7105167</v>
      </c>
      <c r="H20" s="5" t="n">
        <v>7105167</v>
      </c>
    </row>
    <row r="21">
      <c r="A21" s="4" t="inlineStr">
        <is>
          <t>Issuance of Series C preferred stock to settle liability arising from acquisition, shares</t>
        </is>
      </c>
      <c r="B21" s="5" t="n">
        <v>3290</v>
      </c>
    </row>
    <row r="22">
      <c r="A22" s="4" t="inlineStr">
        <is>
          <t>Issuance of Series C preferred stock to settle liability arising from acquisition, amount</t>
        </is>
      </c>
      <c r="B22" s="6" t="n">
        <v>1</v>
      </c>
      <c r="E22" s="5" t="n">
        <v>2467648</v>
      </c>
      <c r="H22" s="5" t="n">
        <v>2467648</v>
      </c>
    </row>
    <row r="23">
      <c r="A23" s="4" t="inlineStr">
        <is>
          <t>Beneficial conversion feature of Series C preferred stock</t>
        </is>
      </c>
      <c r="E23" s="5" t="n">
        <v>4507125</v>
      </c>
      <c r="H23" s="5" t="n">
        <v>4507125</v>
      </c>
    </row>
    <row r="24">
      <c r="A24" s="4" t="inlineStr">
        <is>
          <t>Deemed dividend of Series C preferred stock</t>
        </is>
      </c>
      <c r="E24" s="5" t="n">
        <v>-4507125</v>
      </c>
      <c r="H24" s="5" t="n">
        <v>-4507125</v>
      </c>
    </row>
    <row r="25">
      <c r="A25" s="4" t="inlineStr">
        <is>
          <t>Issuance of Series C preferred stock upon exchange of Series B preferred stock, shares</t>
        </is>
      </c>
      <c r="B25" s="5" t="n">
        <v>13501</v>
      </c>
      <c r="C25" s="5" t="n">
        <v>-1306</v>
      </c>
    </row>
    <row r="26">
      <c r="A26" s="4" t="inlineStr">
        <is>
          <t>Issuance of Series C preferred stock upon exchange of Series B preferred stock, amount</t>
        </is>
      </c>
      <c r="B26" s="6" t="n">
        <v>1</v>
      </c>
      <c r="E26" s="5" t="n">
        <v>-1009</v>
      </c>
      <c r="H26" s="5" t="n">
        <v>-1009</v>
      </c>
    </row>
    <row r="27">
      <c r="A27" s="4" t="inlineStr">
        <is>
          <t>Warrants issued in connection with exchange of Series B preferred stock</t>
        </is>
      </c>
      <c r="E27" s="5" t="n">
        <v>17585057</v>
      </c>
      <c r="H27" s="5" t="n">
        <v>17585057</v>
      </c>
    </row>
    <row r="28">
      <c r="A28" s="4" t="inlineStr">
        <is>
          <t>Deemed dividend related to exchange of Series B preferred stock</t>
        </is>
      </c>
      <c r="E28" s="5" t="n">
        <v>-17585057</v>
      </c>
      <c r="H28" s="5" t="n">
        <v>-17585057</v>
      </c>
    </row>
    <row r="29">
      <c r="A29" s="4" t="inlineStr">
        <is>
          <t>Common stock issued upon conversion of Series B preferred stock, shares</t>
        </is>
      </c>
      <c r="C29" s="5" t="n">
        <v>-259</v>
      </c>
      <c r="D29" s="5" t="n">
        <v>2582782</v>
      </c>
    </row>
    <row r="30">
      <c r="A30" s="4" t="inlineStr">
        <is>
          <t>Common stock issued upon conversion of Series B preferred stock, amount</t>
        </is>
      </c>
      <c r="D30" s="6" t="n">
        <v>258</v>
      </c>
      <c r="E30" s="5" t="n">
        <v>-258</v>
      </c>
      <c r="H30" s="5" t="n">
        <v>0</v>
      </c>
    </row>
    <row r="31">
      <c r="A31" s="4" t="inlineStr">
        <is>
          <t>Dividends on preferred stock</t>
        </is>
      </c>
      <c r="E31" s="5" t="n">
        <v>-204382</v>
      </c>
      <c r="H31" s="5" t="n">
        <v>-204382</v>
      </c>
    </row>
    <row r="32">
      <c r="A32" s="4" t="inlineStr">
        <is>
          <t>Common stock and pre-funded warrants issued upon conversion of Series C preferred stock, shares</t>
        </is>
      </c>
      <c r="B32" s="5" t="n">
        <v>-27458</v>
      </c>
      <c r="D32" s="5" t="n">
        <v>25615442</v>
      </c>
    </row>
    <row r="33">
      <c r="A33" s="4" t="inlineStr">
        <is>
          <t>Common stock and pre-funded warrants issued upon conversion of Series C preferred stock, amount</t>
        </is>
      </c>
      <c r="B33" s="6" t="n">
        <v>-3</v>
      </c>
      <c r="D33" s="6" t="n">
        <v>2562</v>
      </c>
      <c r="E33" s="5" t="n">
        <v>-2559</v>
      </c>
      <c r="H33" s="5" t="n">
        <v>3</v>
      </c>
    </row>
    <row r="34">
      <c r="A34" s="4" t="inlineStr">
        <is>
          <t>Issuance of common stock, pre-funded warrants and warrants for cash, net of offering costs, shares</t>
        </is>
      </c>
      <c r="D34" s="5" t="n">
        <v>5800000</v>
      </c>
    </row>
    <row r="35">
      <c r="A35" s="4" t="inlineStr">
        <is>
          <t>Issuance of common stock, pre-funded warrants and warrants for cash, net of offering costs, amount</t>
        </is>
      </c>
      <c r="D35" s="6" t="n">
        <v>580</v>
      </c>
      <c r="E35" s="6" t="n">
        <v>9058710</v>
      </c>
      <c r="H35" s="5" t="n">
        <v>9059290</v>
      </c>
    </row>
    <row r="36">
      <c r="A36" s="4" t="inlineStr">
        <is>
          <t>Common stock issued upon exercise of warrants, shares</t>
        </is>
      </c>
      <c r="E36" s="5" t="n">
        <v>9128068</v>
      </c>
    </row>
    <row r="37">
      <c r="A37" s="4" t="inlineStr">
        <is>
          <t>Common stock issued upon exercise of warrants, amount</t>
        </is>
      </c>
      <c r="E37" s="6" t="n">
        <v>913</v>
      </c>
      <c r="F37" s="5" t="n">
        <v>4622929</v>
      </c>
      <c r="H37" s="5" t="n">
        <v>4623842</v>
      </c>
    </row>
    <row r="38">
      <c r="A38" s="4" t="inlineStr">
        <is>
          <t>Common stock and warrants issued to consultants, shares</t>
        </is>
      </c>
      <c r="E38" s="5" t="n">
        <v>575301</v>
      </c>
    </row>
    <row r="39">
      <c r="A39" s="4" t="inlineStr">
        <is>
          <t>Common stock and warrants issued to consultants, amount</t>
        </is>
      </c>
      <c r="E39" s="6" t="n">
        <v>58</v>
      </c>
      <c r="F39" s="5" t="n">
        <v>944441</v>
      </c>
      <c r="H39" s="5" t="n">
        <v>944499</v>
      </c>
    </row>
    <row r="40">
      <c r="A40" s="4" t="inlineStr">
        <is>
          <t>Settlement with former investment bank, shares</t>
        </is>
      </c>
      <c r="E40" s="5" t="n">
        <v>75000</v>
      </c>
    </row>
    <row r="41">
      <c r="A41" s="4" t="inlineStr">
        <is>
          <t>Settlement with former investment bank, amount</t>
        </is>
      </c>
      <c r="E41" s="6" t="n">
        <v>7</v>
      </c>
      <c r="F41" s="5" t="n">
        <v>94492</v>
      </c>
      <c r="H41" s="5" t="n">
        <v>94499</v>
      </c>
    </row>
    <row r="42">
      <c r="A42" s="4" t="inlineStr">
        <is>
          <t>Stock-based compensation</t>
        </is>
      </c>
      <c r="F42" s="5" t="n">
        <v>772240</v>
      </c>
      <c r="H42" s="5" t="n">
        <v>772240</v>
      </c>
    </row>
    <row r="43">
      <c r="A43" s="4" t="inlineStr">
        <is>
          <t>Foreign currency translation adjustment</t>
        </is>
      </c>
      <c r="G43" s="5" t="n">
        <v>-134797</v>
      </c>
      <c r="H43" s="5" t="n">
        <v>-134797</v>
      </c>
    </row>
    <row r="44">
      <c r="A44" s="4" t="inlineStr">
        <is>
          <t>Net loss</t>
        </is>
      </c>
      <c r="B44" s="4" t="inlineStr">
        <is>
          <t xml:space="preserve"> </t>
        </is>
      </c>
      <c r="C44" s="4" t="inlineStr">
        <is>
          <t xml:space="preserve"> </t>
        </is>
      </c>
      <c r="D44" s="4" t="inlineStr">
        <is>
          <t xml:space="preserve"> </t>
        </is>
      </c>
      <c r="E44" s="4" t="inlineStr">
        <is>
          <t xml:space="preserve"> </t>
        </is>
      </c>
      <c r="F44" s="5" t="n">
        <v>-7685629</v>
      </c>
      <c r="G44" s="4" t="inlineStr">
        <is>
          <t xml:space="preserve"> </t>
        </is>
      </c>
      <c r="H44" s="5" t="n">
        <v>-7685629</v>
      </c>
    </row>
    <row r="45">
      <c r="A45" s="4" t="inlineStr">
        <is>
          <t>Ending balance, shares at Mar. 31, 2021</t>
        </is>
      </c>
      <c r="B45" s="5" t="n">
        <v>0</v>
      </c>
      <c r="C45" s="5" t="n">
        <v>1209</v>
      </c>
      <c r="D45" s="5" t="n">
        <v>74926902</v>
      </c>
    </row>
    <row r="46">
      <c r="A46" s="4" t="inlineStr">
        <is>
          <t>Ending balance, amount at Mar. 31, 2021</t>
        </is>
      </c>
      <c r="B46" s="6" t="n">
        <v>0</v>
      </c>
      <c r="C46" s="6" t="n">
        <v>0</v>
      </c>
      <c r="D46" s="6" t="n">
        <v>7493</v>
      </c>
      <c r="E46" s="6" t="n">
        <v>118693364</v>
      </c>
      <c r="F46" s="6" t="n">
        <v>-103051827</v>
      </c>
      <c r="G46" s="6" t="n">
        <v>-1247343</v>
      </c>
      <c r="H46" s="6" t="n">
        <v>14401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Mar. 31, 2021</t>
        </is>
      </c>
      <c r="C1" s="2" t="inlineStr">
        <is>
          <t>Dec. 31, 2020</t>
        </is>
      </c>
    </row>
    <row r="2">
      <c r="A2" s="3" t="inlineStr">
        <is>
          <t>Other Liabilities [Abstract]</t>
        </is>
      </c>
    </row>
    <row r="3">
      <c r="A3" s="4" t="inlineStr">
        <is>
          <t>Lease liabilities, current</t>
        </is>
      </c>
      <c r="B3" s="6" t="n">
        <v>56702</v>
      </c>
      <c r="C3" s="6" t="n">
        <v>57417</v>
      </c>
    </row>
    <row r="4">
      <c r="A4" s="4" t="inlineStr">
        <is>
          <t>Other liabilities, current</t>
        </is>
      </c>
      <c r="B4" s="5" t="n">
        <v>8633</v>
      </c>
      <c r="C4" s="5" t="n">
        <v>0</v>
      </c>
    </row>
    <row r="5">
      <c r="A5" s="4" t="inlineStr">
        <is>
          <t>Total other liabilities, current</t>
        </is>
      </c>
      <c r="B5" s="5" t="n">
        <v>65335</v>
      </c>
      <c r="C5" s="5" t="n">
        <v>57417</v>
      </c>
    </row>
    <row r="6">
      <c r="A6" s="4" t="inlineStr">
        <is>
          <t>Lease liabilities, noncurrent</t>
        </is>
      </c>
      <c r="B6" s="5" t="n">
        <v>6566</v>
      </c>
      <c r="C6" s="5" t="n">
        <v>19123</v>
      </c>
    </row>
    <row r="7">
      <c r="A7" s="4" t="inlineStr">
        <is>
          <t>Total other liabilities, noncurrent</t>
        </is>
      </c>
      <c r="B7" s="6" t="n">
        <v>6566</v>
      </c>
      <c r="C7" s="6" t="n">
        <v>19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Narrative) - shares</t>
        </is>
      </c>
      <c r="B1" s="2" t="inlineStr">
        <is>
          <t>Mar. 31, 2021</t>
        </is>
      </c>
      <c r="C1" s="2" t="inlineStr">
        <is>
          <t>Dec. 31, 2020</t>
        </is>
      </c>
    </row>
    <row r="2">
      <c r="A2" s="4" t="inlineStr">
        <is>
          <t>Common stock shares, issued</t>
        </is>
      </c>
      <c r="B2" s="5" t="n">
        <v>74926902</v>
      </c>
      <c r="C2" s="5" t="n">
        <v>31150309</v>
      </c>
    </row>
    <row r="3">
      <c r="A3" s="4" t="inlineStr">
        <is>
          <t>Common stock shares, outstanding</t>
        </is>
      </c>
      <c r="B3" s="5" t="n">
        <v>74926902</v>
      </c>
      <c r="C3" s="5" t="n">
        <v>31150309</v>
      </c>
    </row>
    <row r="4">
      <c r="A4" s="4" t="inlineStr">
        <is>
          <t>Series B Preferred Stock</t>
        </is>
      </c>
    </row>
    <row r="5">
      <c r="A5" s="4" t="inlineStr">
        <is>
          <t>Preferred stock shares, issued</t>
        </is>
      </c>
      <c r="B5" s="8" t="n">
        <v>1209.52</v>
      </c>
      <c r="C5" s="9" t="n">
        <v>2773.6</v>
      </c>
    </row>
    <row r="6">
      <c r="A6" s="4" t="inlineStr">
        <is>
          <t>Preferred stock shares, outstanding</t>
        </is>
      </c>
      <c r="B6" s="8" t="n">
        <v>1209.52</v>
      </c>
      <c r="C6" s="9" t="n">
        <v>2773.6</v>
      </c>
    </row>
    <row r="7">
      <c r="A7" s="4" t="inlineStr">
        <is>
          <t>Series C Preferred Stock</t>
        </is>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Mar. 31, 2020</t>
        </is>
      </c>
    </row>
    <row r="3">
      <c r="A3" s="4" t="inlineStr">
        <is>
          <t>Warrants issued and exercisable, beginning</t>
        </is>
      </c>
      <c r="B3" s="5" t="n">
        <v>25179192</v>
      </c>
      <c r="C3" s="5" t="n">
        <v>5378288</v>
      </c>
    </row>
    <row r="4">
      <c r="A4" s="4" t="inlineStr">
        <is>
          <t>Granted</t>
        </is>
      </c>
      <c r="B4" s="5" t="n">
        <v>33435677</v>
      </c>
      <c r="C4" s="5" t="n">
        <v>2012989</v>
      </c>
    </row>
    <row r="5">
      <c r="A5" s="4" t="inlineStr">
        <is>
          <t>Expired</t>
        </is>
      </c>
      <c r="B5" s="5" t="n">
        <v>24259</v>
      </c>
      <c r="C5" s="5" t="n">
        <v>0</v>
      </c>
    </row>
    <row r="6">
      <c r="A6" s="4" t="inlineStr">
        <is>
          <t>Exercised</t>
        </is>
      </c>
      <c r="B6" s="5" t="n">
        <v>-9197834</v>
      </c>
      <c r="C6" s="5" t="n">
        <v>0</v>
      </c>
    </row>
    <row r="7">
      <c r="A7" s="4" t="inlineStr">
        <is>
          <t>Warrants issued and exercisable, ending</t>
        </is>
      </c>
      <c r="B7" s="5" t="n">
        <v>49392776</v>
      </c>
      <c r="C7" s="5" t="n">
        <v>7391277</v>
      </c>
    </row>
    <row r="8">
      <c r="A8" s="4" t="inlineStr">
        <is>
          <t>Exercise price expired</t>
        </is>
      </c>
      <c r="B8" s="4" t="inlineStr">
        <is>
          <t>$ .00</t>
        </is>
      </c>
      <c r="C8" s="4" t="inlineStr">
        <is>
          <t>$ .00</t>
        </is>
      </c>
    </row>
    <row r="9">
      <c r="A9" s="4" t="inlineStr">
        <is>
          <t>Exercise price exercised</t>
        </is>
      </c>
      <c r="B9" s="4" t="inlineStr">
        <is>
          <t>.00</t>
        </is>
      </c>
      <c r="C9" s="4" t="inlineStr">
        <is>
          <t>.00</t>
        </is>
      </c>
    </row>
    <row r="10">
      <c r="A10" s="4" t="inlineStr">
        <is>
          <t>Weighted average exercise price, beginning</t>
        </is>
      </c>
      <c r="B10" s="8" t="n">
        <v>1.22</v>
      </c>
      <c r="C10" s="8" t="n">
        <v>2.53</v>
      </c>
    </row>
    <row r="11">
      <c r="A11" s="4" t="inlineStr">
        <is>
          <t>Weighted average exercise price, granted</t>
        </is>
      </c>
      <c r="B11" s="8" t="n">
        <v>0.77</v>
      </c>
      <c r="C11" s="8" t="n">
        <v>1.1</v>
      </c>
    </row>
    <row r="12">
      <c r="A12" s="4" t="inlineStr">
        <is>
          <t>Weighted average exercise price warrants, expired</t>
        </is>
      </c>
      <c r="B12" s="4" t="inlineStr">
        <is>
          <t>.00</t>
        </is>
      </c>
      <c r="C12" s="4" t="inlineStr">
        <is>
          <t>.00</t>
        </is>
      </c>
    </row>
    <row r="13">
      <c r="A13" s="4" t="inlineStr">
        <is>
          <t>Weighted average exercise price warrants, exercised</t>
        </is>
      </c>
      <c r="B13" s="4" t="inlineStr">
        <is>
          <t>.00</t>
        </is>
      </c>
      <c r="C13" s="4" t="inlineStr">
        <is>
          <t>.00</t>
        </is>
      </c>
    </row>
    <row r="14">
      <c r="A14" s="4" t="inlineStr">
        <is>
          <t>Weighted average exercise price, ending</t>
        </is>
      </c>
      <c r="B14" s="8" t="n">
        <v>1.04</v>
      </c>
      <c r="C14" s="8" t="n">
        <v>2.14</v>
      </c>
    </row>
    <row r="15">
      <c r="A15" s="4" t="inlineStr">
        <is>
          <t>Minimum</t>
        </is>
      </c>
    </row>
    <row r="16">
      <c r="A16" s="4" t="inlineStr">
        <is>
          <t>Exercise price outstanding, beginning</t>
        </is>
      </c>
      <c r="B16" s="4" t="inlineStr">
        <is>
          <t>.85</t>
        </is>
      </c>
      <c r="C16" s="8" t="n">
        <v>1.07</v>
      </c>
    </row>
    <row r="17">
      <c r="A17" s="4" t="inlineStr">
        <is>
          <t>Exercise price granted</t>
        </is>
      </c>
      <c r="B17" s="11" t="n">
        <v>0.0001</v>
      </c>
      <c r="C17" s="8" t="n">
        <v>1.07</v>
      </c>
    </row>
    <row r="18">
      <c r="A18" s="4" t="inlineStr">
        <is>
          <t>Exercise price outstanding, ending</t>
        </is>
      </c>
      <c r="B18" s="4" t="inlineStr">
        <is>
          <t>.80</t>
        </is>
      </c>
      <c r="C18" s="8" t="n">
        <v>1.07</v>
      </c>
    </row>
    <row r="19">
      <c r="A19" s="4" t="inlineStr">
        <is>
          <t>Maximum</t>
        </is>
      </c>
    </row>
    <row r="20">
      <c r="A20" s="4" t="inlineStr">
        <is>
          <t>Exercise price outstanding, beginning</t>
        </is>
      </c>
      <c r="B20" s="8" t="n">
        <v>7.37</v>
      </c>
      <c r="C20" s="8" t="n">
        <v>7.37</v>
      </c>
    </row>
    <row r="21">
      <c r="A21" s="4" t="inlineStr">
        <is>
          <t>Exercise price granted</t>
        </is>
      </c>
      <c r="B21" s="8" t="n">
        <v>1.69</v>
      </c>
      <c r="C21" s="8" t="n">
        <v>1.42</v>
      </c>
    </row>
    <row r="22">
      <c r="A22" s="4" t="inlineStr">
        <is>
          <t>Exercise price outstanding, ending</t>
        </is>
      </c>
      <c r="B22" s="10" t="n">
        <v>6.6</v>
      </c>
      <c r="C22" s="10" t="n">
        <v>7.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0" customWidth="1" min="2" max="2"/>
  </cols>
  <sheetData>
    <row r="1">
      <c r="A1" s="1" t="inlineStr">
        <is>
          <t>Warrants (Details 1)</t>
        </is>
      </c>
      <c r="B1" s="2" t="inlineStr">
        <is>
          <t>3 Months Ended</t>
        </is>
      </c>
    </row>
    <row r="2">
      <c r="B2" s="2" t="inlineStr">
        <is>
          <t>Mar. 31, 2021$ / sharesshares</t>
        </is>
      </c>
    </row>
    <row r="3">
      <c r="A3" s="4" t="inlineStr">
        <is>
          <t>Number of shares under warrants</t>
        </is>
      </c>
      <c r="B3" s="5" t="n">
        <v>49392776</v>
      </c>
    </row>
    <row r="4">
      <c r="A4" s="4" t="inlineStr">
        <is>
          <t>Weighted average remaining contract life in years</t>
        </is>
      </c>
      <c r="B4" s="4" t="inlineStr">
        <is>
          <t>4 years 6 months 18 days</t>
        </is>
      </c>
    </row>
    <row r="5">
      <c r="A5" s="4" t="inlineStr">
        <is>
          <t>Weighted average exercise price | $ / shares</t>
        </is>
      </c>
      <c r="B5" s="10" t="n">
        <v>1.04</v>
      </c>
    </row>
    <row r="6">
      <c r="A6" s="4" t="inlineStr">
        <is>
          <t>Warrant 1</t>
        </is>
      </c>
    </row>
    <row r="7">
      <c r="A7" s="4" t="inlineStr">
        <is>
          <t>Exercise price</t>
        </is>
      </c>
      <c r="B7" s="4" t="inlineStr">
        <is>
          <t>$0.00 - $0.99</t>
        </is>
      </c>
    </row>
    <row r="8">
      <c r="A8" s="4" t="inlineStr">
        <is>
          <t>Number of shares under warrants</t>
        </is>
      </c>
      <c r="B8" s="5" t="n">
        <v>38787490</v>
      </c>
    </row>
    <row r="9">
      <c r="A9" s="4" t="inlineStr">
        <is>
          <t>Weighted average remaining contract life in years</t>
        </is>
      </c>
      <c r="B9" s="4" t="inlineStr">
        <is>
          <t>4 years 10 months 6 days</t>
        </is>
      </c>
    </row>
    <row r="10">
      <c r="A10" s="4" t="inlineStr">
        <is>
          <t>Warrant 2</t>
        </is>
      </c>
    </row>
    <row r="11">
      <c r="A11" s="4" t="inlineStr">
        <is>
          <t>Exercise price</t>
        </is>
      </c>
      <c r="B11" s="4" t="inlineStr">
        <is>
          <t>$1.00 - $1.99</t>
        </is>
      </c>
    </row>
    <row r="12">
      <c r="A12" s="4" t="inlineStr">
        <is>
          <t>Number of shares under warrants</t>
        </is>
      </c>
      <c r="B12" s="5" t="n">
        <v>8531482</v>
      </c>
    </row>
    <row r="13">
      <c r="A13" s="4" t="inlineStr">
        <is>
          <t>Weighted average remaining contract life in years</t>
        </is>
      </c>
      <c r="B13" s="4" t="inlineStr">
        <is>
          <t>2 years</t>
        </is>
      </c>
    </row>
    <row r="14">
      <c r="A14" s="4" t="inlineStr">
        <is>
          <t>Warrant 3</t>
        </is>
      </c>
    </row>
    <row r="15">
      <c r="A15" s="4" t="inlineStr">
        <is>
          <t>Exercise price</t>
        </is>
      </c>
      <c r="B15" s="4" t="inlineStr">
        <is>
          <t>$2.00 - $2.99</t>
        </is>
      </c>
    </row>
    <row r="16">
      <c r="A16" s="4" t="inlineStr">
        <is>
          <t>Number of shares under warrants</t>
        </is>
      </c>
      <c r="B16" s="5" t="n">
        <v>320063</v>
      </c>
    </row>
    <row r="17">
      <c r="A17" s="4" t="inlineStr">
        <is>
          <t>Weighted average remaining contract life in years</t>
        </is>
      </c>
      <c r="B17" s="4" t="inlineStr">
        <is>
          <t>2 years 3 months 25 days</t>
        </is>
      </c>
    </row>
    <row r="18">
      <c r="A18" s="4" t="inlineStr">
        <is>
          <t>Warrant 4</t>
        </is>
      </c>
    </row>
    <row r="19">
      <c r="A19" s="4" t="inlineStr">
        <is>
          <t>Exercise price</t>
        </is>
      </c>
      <c r="B19" s="4" t="inlineStr">
        <is>
          <t>$3.00 - $3.99</t>
        </is>
      </c>
    </row>
    <row r="20">
      <c r="A20" s="4" t="inlineStr">
        <is>
          <t>Number of shares under warrants</t>
        </is>
      </c>
      <c r="B20" s="5" t="n">
        <v>630459</v>
      </c>
    </row>
    <row r="21">
      <c r="A21" s="4" t="inlineStr">
        <is>
          <t>Weighted average remaining contract life in years</t>
        </is>
      </c>
      <c r="B21" s="4" t="inlineStr">
        <is>
          <t>1 year 29 days</t>
        </is>
      </c>
    </row>
    <row r="22">
      <c r="A22" s="4" t="inlineStr">
        <is>
          <t>Warrant 5</t>
        </is>
      </c>
    </row>
    <row r="23">
      <c r="A23" s="4" t="inlineStr">
        <is>
          <t>Exercise price</t>
        </is>
      </c>
      <c r="B23" s="4" t="inlineStr">
        <is>
          <t>$4.00 - $4.99</t>
        </is>
      </c>
    </row>
    <row r="24">
      <c r="A24" s="4" t="inlineStr">
        <is>
          <t>Number of shares under warrants</t>
        </is>
      </c>
      <c r="B24" s="5" t="n">
        <v>164256</v>
      </c>
    </row>
    <row r="25">
      <c r="A25" s="4" t="inlineStr">
        <is>
          <t>Weighted average remaining contract life in years</t>
        </is>
      </c>
      <c r="B25" s="4" t="inlineStr">
        <is>
          <t>1 year 11 days</t>
        </is>
      </c>
    </row>
    <row r="26">
      <c r="A26" s="4" t="inlineStr">
        <is>
          <t>Warrant 6</t>
        </is>
      </c>
    </row>
    <row r="27">
      <c r="A27" s="4" t="inlineStr">
        <is>
          <t>Exercise price</t>
        </is>
      </c>
      <c r="B27" s="4" t="inlineStr">
        <is>
          <t>$5.00 - $5.99</t>
        </is>
      </c>
    </row>
    <row r="28">
      <c r="A28" s="4" t="inlineStr">
        <is>
          <t>Number of shares under warrants</t>
        </is>
      </c>
      <c r="B28" s="5" t="n">
        <v>771276</v>
      </c>
    </row>
    <row r="29">
      <c r="A29" s="4" t="inlineStr">
        <is>
          <t>Weighted average remaining contract life in years</t>
        </is>
      </c>
      <c r="B29" s="4" t="inlineStr">
        <is>
          <t>11 months 8 days</t>
        </is>
      </c>
    </row>
    <row r="30">
      <c r="A30" s="4" t="inlineStr">
        <is>
          <t>Warrant 7</t>
        </is>
      </c>
    </row>
    <row r="31">
      <c r="A31" s="4" t="inlineStr">
        <is>
          <t>Exercise price</t>
        </is>
      </c>
      <c r="B31" s="4" t="inlineStr">
        <is>
          <t>$6.00 - $6.99</t>
        </is>
      </c>
    </row>
    <row r="32">
      <c r="A32" s="4" t="inlineStr">
        <is>
          <t>Number of shares under warrants</t>
        </is>
      </c>
      <c r="B32" s="5" t="n">
        <v>187750</v>
      </c>
    </row>
    <row r="33">
      <c r="A33" s="4" t="inlineStr">
        <is>
          <t>Weighted average remaining contract life in years</t>
        </is>
      </c>
      <c r="B33" s="4" t="inlineStr">
        <is>
          <t>6 months 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5" customWidth="1" min="2" max="2"/>
  </cols>
  <sheetData>
    <row r="1">
      <c r="A1" s="1" t="inlineStr">
        <is>
          <t>Warrants (Details 2)</t>
        </is>
      </c>
      <c r="B1" s="2" t="inlineStr">
        <is>
          <t>3 Months Ended</t>
        </is>
      </c>
    </row>
    <row r="2">
      <c r="B2" s="2" t="inlineStr">
        <is>
          <t>Mar. 31, 2021</t>
        </is>
      </c>
    </row>
    <row r="3">
      <c r="A3" s="3" t="inlineStr">
        <is>
          <t>WarrantsDisclosureTextBlock</t>
        </is>
      </c>
    </row>
    <row r="4">
      <c r="A4" s="4" t="inlineStr">
        <is>
          <t>Expected life (in years)</t>
        </is>
      </c>
      <c r="B4" s="4" t="inlineStr">
        <is>
          <t>5 years 4 months 28 days</t>
        </is>
      </c>
    </row>
    <row r="5">
      <c r="A5" s="4" t="inlineStr">
        <is>
          <t>Volatility, minimum</t>
        </is>
      </c>
      <c r="B5" s="4" t="inlineStr">
        <is>
          <t>83.80%</t>
        </is>
      </c>
    </row>
    <row r="6">
      <c r="A6" s="4" t="inlineStr">
        <is>
          <t>Volatility, maximum</t>
        </is>
      </c>
      <c r="B6" s="4" t="inlineStr">
        <is>
          <t>90.20%</t>
        </is>
      </c>
    </row>
    <row r="7">
      <c r="A7" s="4" t="inlineStr">
        <is>
          <t>Risk-free interest rate, minimum</t>
        </is>
      </c>
      <c r="B7" s="4" t="inlineStr">
        <is>
          <t>0.36%</t>
        </is>
      </c>
    </row>
    <row r="8">
      <c r="A8" s="4" t="inlineStr">
        <is>
          <t>Risk-free interest rate, maximum</t>
        </is>
      </c>
      <c r="B8" s="4" t="inlineStr">
        <is>
          <t>0.87%</t>
        </is>
      </c>
    </row>
    <row r="9">
      <c r="A9" s="4" t="inlineStr">
        <is>
          <t>Dividend yield</t>
        </is>
      </c>
      <c r="B9"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5" customWidth="1" min="2" max="2"/>
  </cols>
  <sheetData>
    <row r="1">
      <c r="A1" s="1" t="inlineStr">
        <is>
          <t>Stock Options (Details)</t>
        </is>
      </c>
      <c r="B1" s="2" t="inlineStr">
        <is>
          <t>3 Months Ended</t>
        </is>
      </c>
    </row>
    <row r="2">
      <c r="B2" s="2" t="inlineStr">
        <is>
          <t>Mar. 31, 2021</t>
        </is>
      </c>
    </row>
    <row r="3">
      <c r="A3" s="4" t="inlineStr">
        <is>
          <t>Expected life (in years)</t>
        </is>
      </c>
      <c r="B3" s="4" t="inlineStr">
        <is>
          <t>5 years 4 months 28 days</t>
        </is>
      </c>
    </row>
    <row r="4">
      <c r="A4" s="4" t="inlineStr">
        <is>
          <t>Volatility, minimum</t>
        </is>
      </c>
      <c r="B4" s="4" t="inlineStr">
        <is>
          <t>83.80%</t>
        </is>
      </c>
    </row>
    <row r="5">
      <c r="A5" s="4" t="inlineStr">
        <is>
          <t>Volatility, maximum</t>
        </is>
      </c>
      <c r="B5" s="4" t="inlineStr">
        <is>
          <t>90.20%</t>
        </is>
      </c>
    </row>
    <row r="6">
      <c r="A6" s="4" t="inlineStr">
        <is>
          <t>Risk-free interest rate, minimum</t>
        </is>
      </c>
      <c r="B6" s="4" t="inlineStr">
        <is>
          <t>0.36%</t>
        </is>
      </c>
    </row>
    <row r="7">
      <c r="A7" s="4" t="inlineStr">
        <is>
          <t>Risk-free interest rate, maximum</t>
        </is>
      </c>
      <c r="B7" s="4" t="inlineStr">
        <is>
          <t>0.87%</t>
        </is>
      </c>
    </row>
    <row r="8">
      <c r="A8" s="4" t="inlineStr">
        <is>
          <t>Dividend yield</t>
        </is>
      </c>
      <c r="B8" s="4" t="inlineStr">
        <is>
          <t>0.00%</t>
        </is>
      </c>
    </row>
    <row r="9">
      <c r="A9" s="4" t="inlineStr">
        <is>
          <t>Stock Option</t>
        </is>
      </c>
    </row>
    <row r="10">
      <c r="A10" s="4" t="inlineStr">
        <is>
          <t>Expected life (in years)</t>
        </is>
      </c>
      <c r="B10" s="4" t="inlineStr">
        <is>
          <t>10 years</t>
        </is>
      </c>
    </row>
    <row r="11">
      <c r="A11" s="4" t="inlineStr">
        <is>
          <t>Volatility, minimum</t>
        </is>
      </c>
      <c r="B11" s="4" t="inlineStr">
        <is>
          <t>83.80%</t>
        </is>
      </c>
    </row>
    <row r="12">
      <c r="A12" s="4" t="inlineStr">
        <is>
          <t>Volatility, maximum</t>
        </is>
      </c>
      <c r="B12" s="4" t="inlineStr">
        <is>
          <t>90.10%</t>
        </is>
      </c>
    </row>
    <row r="13">
      <c r="A13" s="4" t="inlineStr">
        <is>
          <t>Risk-free interest rate, minimum</t>
        </is>
      </c>
      <c r="B13" s="4" t="inlineStr">
        <is>
          <t>0.93%</t>
        </is>
      </c>
    </row>
    <row r="14">
      <c r="A14" s="4" t="inlineStr">
        <is>
          <t>Risk-free interest rate, maximum</t>
        </is>
      </c>
      <c r="B14" s="4" t="inlineStr">
        <is>
          <t>1.69%</t>
        </is>
      </c>
    </row>
    <row r="15">
      <c r="A15" s="4" t="inlineStr">
        <is>
          <t>Dividend yield</t>
        </is>
      </c>
      <c r="B15"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Stock Options (Details 1) - USD ($)</t>
        </is>
      </c>
      <c r="B1" s="2" t="inlineStr">
        <is>
          <t>3 Months Ended</t>
        </is>
      </c>
    </row>
    <row r="2">
      <c r="B2" s="2" t="inlineStr">
        <is>
          <t>Mar. 31, 2021</t>
        </is>
      </c>
      <c r="C2" s="2" t="inlineStr">
        <is>
          <t>Mar. 31, 2020</t>
        </is>
      </c>
    </row>
    <row r="3">
      <c r="A3" s="4" t="inlineStr">
        <is>
          <t>Stock Option</t>
        </is>
      </c>
    </row>
    <row r="4">
      <c r="A4" s="4" t="inlineStr">
        <is>
          <t>Number of options outstanding, beginning</t>
        </is>
      </c>
      <c r="B4" s="5" t="n">
        <v>4070284</v>
      </c>
      <c r="C4" s="5" t="n">
        <v>1677500</v>
      </c>
    </row>
    <row r="5">
      <c r="A5" s="4" t="inlineStr">
        <is>
          <t>Number of options granted</t>
        </is>
      </c>
      <c r="B5" s="5" t="n">
        <v>343685</v>
      </c>
      <c r="C5" s="5" t="n">
        <v>335006</v>
      </c>
    </row>
    <row r="6">
      <c r="A6" s="4" t="inlineStr">
        <is>
          <t>Number of options expired</t>
        </is>
      </c>
      <c r="B6" s="5" t="n">
        <v>0</v>
      </c>
      <c r="C6" s="5" t="n">
        <v>0</v>
      </c>
    </row>
    <row r="7">
      <c r="A7" s="4" t="inlineStr">
        <is>
          <t>Number of options canceled</t>
        </is>
      </c>
      <c r="B7" s="5" t="n">
        <v>-135514</v>
      </c>
      <c r="C7" s="5" t="n">
        <v>-1500</v>
      </c>
    </row>
    <row r="8">
      <c r="A8" s="4" t="inlineStr">
        <is>
          <t>Number of options exercised</t>
        </is>
      </c>
      <c r="B8" s="5" t="n">
        <v>0</v>
      </c>
      <c r="C8" s="5" t="n">
        <v>0</v>
      </c>
    </row>
    <row r="9">
      <c r="A9" s="4" t="inlineStr">
        <is>
          <t>Number of options outstanding, ending</t>
        </is>
      </c>
      <c r="B9" s="5" t="n">
        <v>4278455</v>
      </c>
      <c r="C9" s="5" t="n">
        <v>1997506</v>
      </c>
    </row>
    <row r="10">
      <c r="A10" s="4" t="inlineStr">
        <is>
          <t>Number of options exercisable</t>
        </is>
      </c>
      <c r="B10" s="5" t="n">
        <v>2221569</v>
      </c>
      <c r="C10" s="5" t="n">
        <v>841917</v>
      </c>
    </row>
    <row r="11">
      <c r="A11" s="4" t="inlineStr">
        <is>
          <t>Weighted average exercise price outstanding, beginning</t>
        </is>
      </c>
      <c r="B11" s="10" t="n">
        <v>1.38</v>
      </c>
      <c r="C11" s="10" t="n">
        <v>2.17</v>
      </c>
    </row>
    <row r="12">
      <c r="A12" s="4" t="inlineStr">
        <is>
          <t>Weighted average exercise price granted</t>
        </is>
      </c>
      <c r="B12" s="8" t="n">
        <v>1.01</v>
      </c>
      <c r="C12" s="8" t="n">
        <v>1.03</v>
      </c>
    </row>
    <row r="13">
      <c r="A13" s="4" t="inlineStr">
        <is>
          <t>Weighted average exercise price expired</t>
        </is>
      </c>
      <c r="B13" s="4" t="inlineStr">
        <is>
          <t>.00</t>
        </is>
      </c>
      <c r="C13" s="4" t="inlineStr">
        <is>
          <t>.00</t>
        </is>
      </c>
    </row>
    <row r="14">
      <c r="A14" s="4" t="inlineStr">
        <is>
          <t>Weighted average exercise price canceled</t>
        </is>
      </c>
      <c r="B14" s="8" t="n">
        <v>2.45</v>
      </c>
      <c r="C14" s="8" t="n">
        <v>2.8</v>
      </c>
    </row>
    <row r="15">
      <c r="A15" s="4" t="inlineStr">
        <is>
          <t>Weighted average exercise price exercised</t>
        </is>
      </c>
      <c r="B15" s="4" t="inlineStr">
        <is>
          <t>.00</t>
        </is>
      </c>
      <c r="C15" s="4" t="inlineStr">
        <is>
          <t>.00</t>
        </is>
      </c>
    </row>
    <row r="16">
      <c r="A16" s="4" t="inlineStr">
        <is>
          <t>Weighted average exercise price outstanding,ending</t>
        </is>
      </c>
      <c r="B16" s="8" t="n">
        <v>1.19</v>
      </c>
      <c r="C16" s="8" t="n">
        <v>2.08</v>
      </c>
    </row>
    <row r="17">
      <c r="A17" s="4" t="inlineStr">
        <is>
          <t>Weighted average exercise price exercisable</t>
        </is>
      </c>
      <c r="B17" s="10" t="n">
        <v>1.48</v>
      </c>
      <c r="C17" s="10" t="n">
        <v>3.23</v>
      </c>
    </row>
    <row r="18">
      <c r="A18" s="4" t="inlineStr">
        <is>
          <t>Weighted average remaining contract life in years, beginning</t>
        </is>
      </c>
      <c r="B18" s="4" t="inlineStr">
        <is>
          <t>7 years 11 months 8 days</t>
        </is>
      </c>
      <c r="C18" s="4" t="inlineStr">
        <is>
          <t>5 years 4 months 13 days</t>
        </is>
      </c>
    </row>
    <row r="19">
      <c r="A19" s="4" t="inlineStr">
        <is>
          <t>Weighted average remaining contract life in years granted</t>
        </is>
      </c>
      <c r="B19" s="4" t="inlineStr">
        <is>
          <t>10 years</t>
        </is>
      </c>
      <c r="C19" s="4" t="inlineStr">
        <is>
          <t>10 years</t>
        </is>
      </c>
    </row>
    <row r="20">
      <c r="A20" s="4" t="inlineStr">
        <is>
          <t>Weighted average remaining contract life in years expired</t>
        </is>
      </c>
      <c r="B20" s="4" t="inlineStr">
        <is>
          <t>0 years</t>
        </is>
      </c>
      <c r="C20" s="4" t="inlineStr">
        <is>
          <t>0 years</t>
        </is>
      </c>
    </row>
    <row r="21">
      <c r="A21" s="4" t="inlineStr">
        <is>
          <t>Weighted average remaining contract life in years canceled</t>
        </is>
      </c>
      <c r="B21" s="4" t="inlineStr">
        <is>
          <t>2 years 10 months 13 days</t>
        </is>
      </c>
      <c r="C21" s="4" t="inlineStr">
        <is>
          <t>3 years 3 months 11 days</t>
        </is>
      </c>
    </row>
    <row r="22">
      <c r="A22" s="4" t="inlineStr">
        <is>
          <t>Weighted average remaining contract life in years exercised</t>
        </is>
      </c>
      <c r="B22" s="4" t="inlineStr">
        <is>
          <t>0 years</t>
        </is>
      </c>
      <c r="C22" s="4" t="inlineStr">
        <is>
          <t>0 years</t>
        </is>
      </c>
    </row>
    <row r="23">
      <c r="A23" s="4" t="inlineStr">
        <is>
          <t>Weighted average remaining contract life in years, ending</t>
        </is>
      </c>
      <c r="B23" s="4" t="inlineStr">
        <is>
          <t>7 years 11 months 5 days</t>
        </is>
      </c>
      <c r="C23" s="4" t="inlineStr">
        <is>
          <t>5 years 10 months 28 days</t>
        </is>
      </c>
    </row>
    <row r="24">
      <c r="A24" s="4" t="inlineStr">
        <is>
          <t>Weighted average remaining contract life in years exercisable</t>
        </is>
      </c>
      <c r="B24" s="4" t="inlineStr">
        <is>
          <t>6 years 8 months 1 day</t>
        </is>
      </c>
      <c r="C24" s="4" t="inlineStr">
        <is>
          <t>4 years 3 months 29 days</t>
        </is>
      </c>
    </row>
    <row r="25">
      <c r="A25" s="4" t="inlineStr">
        <is>
          <t>Aggregate intrinsic value outstanding, beginning</t>
        </is>
      </c>
      <c r="B25" s="6" t="n">
        <v>0</v>
      </c>
      <c r="C25" s="6" t="n">
        <v>0</v>
      </c>
    </row>
    <row r="26">
      <c r="A26" s="4" t="inlineStr">
        <is>
          <t>Aggregate intrinsic value granted</t>
        </is>
      </c>
      <c r="B26" s="5" t="n">
        <v>0</v>
      </c>
      <c r="C26" s="5" t="n">
        <v>0</v>
      </c>
    </row>
    <row r="27">
      <c r="A27" s="4" t="inlineStr">
        <is>
          <t>Aggregate intrinsic value expired</t>
        </is>
      </c>
      <c r="B27" s="5" t="n">
        <v>0</v>
      </c>
      <c r="C27" s="5" t="n">
        <v>0</v>
      </c>
    </row>
    <row r="28">
      <c r="A28" s="4" t="inlineStr">
        <is>
          <t>Aggregate intrinsic value canceled</t>
        </is>
      </c>
      <c r="B28" s="5" t="n">
        <v>0</v>
      </c>
      <c r="C28" s="5" t="n">
        <v>0</v>
      </c>
    </row>
    <row r="29">
      <c r="A29" s="4" t="inlineStr">
        <is>
          <t>Aggregate intrinsic value exercised</t>
        </is>
      </c>
      <c r="B29" s="5" t="n">
        <v>0</v>
      </c>
      <c r="C29" s="5" t="n">
        <v>0</v>
      </c>
    </row>
    <row r="30">
      <c r="A30" s="4" t="inlineStr">
        <is>
          <t>Aggregate intrinsic value outstanding, ending</t>
        </is>
      </c>
      <c r="B30" s="5" t="n">
        <v>1599166</v>
      </c>
      <c r="C30" s="5" t="n">
        <v>0</v>
      </c>
    </row>
    <row r="31">
      <c r="A31" s="4" t="inlineStr">
        <is>
          <t>Aggregate intrinsic value exercisable</t>
        </is>
      </c>
      <c r="B31" s="6" t="n">
        <v>637269</v>
      </c>
      <c r="C31" s="6" t="n">
        <v>0</v>
      </c>
    </row>
    <row r="32">
      <c r="A32" s="4" t="inlineStr">
        <is>
          <t>Non-vested Stock Option</t>
        </is>
      </c>
    </row>
    <row r="33">
      <c r="A33" s="4" t="inlineStr">
        <is>
          <t>Number of options outstanding, beginning</t>
        </is>
      </c>
      <c r="B33" s="5" t="n">
        <v>2740657</v>
      </c>
      <c r="C33" s="5" t="n">
        <v>883500</v>
      </c>
    </row>
    <row r="34">
      <c r="A34" s="4" t="inlineStr">
        <is>
          <t>Number of options granted</t>
        </is>
      </c>
      <c r="B34" s="5" t="n">
        <v>343685</v>
      </c>
      <c r="C34" s="5" t="n">
        <v>335006</v>
      </c>
    </row>
    <row r="35">
      <c r="A35" s="4" t="inlineStr">
        <is>
          <t>Number of options vested</t>
        </is>
      </c>
      <c r="B35" s="5" t="n">
        <v>-959720</v>
      </c>
      <c r="C35" s="5" t="n">
        <v>-57917</v>
      </c>
    </row>
    <row r="36">
      <c r="A36" s="4" t="inlineStr">
        <is>
          <t>Number of options expired</t>
        </is>
      </c>
      <c r="B36" s="5" t="n">
        <v>0</v>
      </c>
      <c r="C36" s="5" t="n">
        <v>0</v>
      </c>
    </row>
    <row r="37">
      <c r="A37" s="4" t="inlineStr">
        <is>
          <t>Number of options canceled</t>
        </is>
      </c>
      <c r="B37" s="5" t="n">
        <v>-67736</v>
      </c>
      <c r="C37" s="5" t="n">
        <v>-5000</v>
      </c>
    </row>
    <row r="38">
      <c r="A38" s="4" t="inlineStr">
        <is>
          <t>Number of options exercised</t>
        </is>
      </c>
      <c r="B38" s="5" t="n">
        <v>0</v>
      </c>
      <c r="C38" s="5" t="n">
        <v>0</v>
      </c>
    </row>
    <row r="39">
      <c r="A39" s="4" t="inlineStr">
        <is>
          <t>Number of options outstanding, ending</t>
        </is>
      </c>
      <c r="B39" s="5" t="n">
        <v>2056886</v>
      </c>
      <c r="C39" s="5" t="n">
        <v>1155589</v>
      </c>
    </row>
    <row r="40">
      <c r="A40" s="4" t="inlineStr">
        <is>
          <t>Weighted average exercise price outstanding, beginning</t>
        </is>
      </c>
      <c r="B40" s="4" t="inlineStr">
        <is>
          <t>$ .99</t>
        </is>
      </c>
      <c r="C40" s="10" t="n">
        <v>1.33</v>
      </c>
    </row>
    <row r="41">
      <c r="A41" s="4" t="inlineStr">
        <is>
          <t>Weighted average exercise price granted</t>
        </is>
      </c>
      <c r="B41" s="8" t="n">
        <v>1.01</v>
      </c>
      <c r="C41" s="8" t="n">
        <v>1.03</v>
      </c>
    </row>
    <row r="42">
      <c r="A42" s="4" t="inlineStr">
        <is>
          <t>Weighted average exercise price vested</t>
        </is>
      </c>
      <c r="B42" s="4" t="inlineStr">
        <is>
          <t>.00</t>
        </is>
      </c>
      <c r="C42" s="8" t="n">
        <v>1.4</v>
      </c>
    </row>
    <row r="43">
      <c r="A43" s="4" t="inlineStr">
        <is>
          <t>Weighted average exercise price expired</t>
        </is>
      </c>
      <c r="B43" s="4" t="inlineStr">
        <is>
          <t>.00</t>
        </is>
      </c>
      <c r="C43" s="4" t="inlineStr">
        <is>
          <t>.00</t>
        </is>
      </c>
    </row>
    <row r="44">
      <c r="A44" s="4" t="inlineStr">
        <is>
          <t>Weighted average exercise price canceled</t>
        </is>
      </c>
      <c r="B44" s="4" t="inlineStr">
        <is>
          <t>.00</t>
        </is>
      </c>
      <c r="C44" s="8" t="n">
        <v>3.32</v>
      </c>
    </row>
    <row r="45">
      <c r="A45" s="4" t="inlineStr">
        <is>
          <t>Weighted average exercise price exercised</t>
        </is>
      </c>
      <c r="B45" s="4" t="inlineStr">
        <is>
          <t>.00</t>
        </is>
      </c>
      <c r="C45" s="4" t="inlineStr">
        <is>
          <t>.00</t>
        </is>
      </c>
    </row>
    <row r="46">
      <c r="A46" s="4" t="inlineStr">
        <is>
          <t>Weighted average exercise price outstanding,ending</t>
        </is>
      </c>
      <c r="B46" s="4" t="inlineStr">
        <is>
          <t>$ .87</t>
        </is>
      </c>
      <c r="C46" s="10" t="n">
        <v>1.24</v>
      </c>
    </row>
    <row r="47">
      <c r="A47" s="4" t="inlineStr">
        <is>
          <t>Weighted average remaining contract life in years, beginning</t>
        </is>
      </c>
      <c r="B47" s="4" t="inlineStr">
        <is>
          <t>8 years 5 months 1 day</t>
        </is>
      </c>
      <c r="C47" s="4" t="inlineStr">
        <is>
          <t>6 years 3 months 4 days</t>
        </is>
      </c>
    </row>
    <row r="48">
      <c r="A48" s="4" t="inlineStr">
        <is>
          <t>Weighted average remaining contract life in years granted</t>
        </is>
      </c>
      <c r="B48" s="4" t="inlineStr">
        <is>
          <t>10 years</t>
        </is>
      </c>
      <c r="C48" s="4" t="inlineStr">
        <is>
          <t>10 years</t>
        </is>
      </c>
    </row>
    <row r="49">
      <c r="A49" s="4" t="inlineStr">
        <is>
          <t>Weighted average remaining contract life in years vested</t>
        </is>
      </c>
      <c r="B49" s="4" t="inlineStr">
        <is>
          <t>0 years</t>
        </is>
      </c>
      <c r="C49" s="4" t="inlineStr">
        <is>
          <t>6 years 10 months 17 days</t>
        </is>
      </c>
    </row>
    <row r="50">
      <c r="A50" s="4" t="inlineStr">
        <is>
          <t>Weighted average remaining contract life in years expired</t>
        </is>
      </c>
      <c r="B50" s="4" t="inlineStr">
        <is>
          <t>0 years</t>
        </is>
      </c>
      <c r="C50" s="4" t="inlineStr">
        <is>
          <t>0 years</t>
        </is>
      </c>
    </row>
    <row r="51">
      <c r="A51" s="4" t="inlineStr">
        <is>
          <t>Weighted average remaining contract life in years canceled</t>
        </is>
      </c>
      <c r="B51" s="4" t="inlineStr">
        <is>
          <t>0 years</t>
        </is>
      </c>
      <c r="C51" s="4" t="inlineStr">
        <is>
          <t>2 years 9 months 25 days</t>
        </is>
      </c>
    </row>
    <row r="52">
      <c r="A52" s="4" t="inlineStr">
        <is>
          <t>Weighted average remaining contract life in years exercised</t>
        </is>
      </c>
      <c r="B52" s="4" t="inlineStr">
        <is>
          <t>0 years</t>
        </is>
      </c>
      <c r="C52" s="4" t="inlineStr">
        <is>
          <t>0 years</t>
        </is>
      </c>
    </row>
    <row r="53">
      <c r="A53" s="4" t="inlineStr">
        <is>
          <t>Weighted average remaining contract life in years, ending</t>
        </is>
      </c>
      <c r="B53" s="4" t="inlineStr">
        <is>
          <t>9 years 3 months 11 days</t>
        </is>
      </c>
      <c r="C53" s="4" t="inlineStr">
        <is>
          <t>7 years 22 days</t>
        </is>
      </c>
    </row>
    <row r="54">
      <c r="A54" s="4" t="inlineStr">
        <is>
          <t>Aggregate intrinsic value outstanding, beginning</t>
        </is>
      </c>
      <c r="B54" s="6" t="n">
        <v>0</v>
      </c>
      <c r="C54" s="6" t="n">
        <v>0</v>
      </c>
    </row>
    <row r="55">
      <c r="A55" s="4" t="inlineStr">
        <is>
          <t>Aggregate intrinsic value granted</t>
        </is>
      </c>
      <c r="B55" s="5" t="n">
        <v>0</v>
      </c>
      <c r="C55" s="5" t="n">
        <v>0</v>
      </c>
    </row>
    <row r="56">
      <c r="A56" s="4" t="inlineStr">
        <is>
          <t>Aggregate intrinsic value vested</t>
        </is>
      </c>
      <c r="B56" s="5" t="n">
        <v>0</v>
      </c>
      <c r="C56" s="5" t="n">
        <v>0</v>
      </c>
    </row>
    <row r="57">
      <c r="A57" s="4" t="inlineStr">
        <is>
          <t>Aggregate intrinsic value expired</t>
        </is>
      </c>
      <c r="B57" s="5" t="n">
        <v>0</v>
      </c>
      <c r="C57" s="5" t="n">
        <v>0</v>
      </c>
    </row>
    <row r="58">
      <c r="A58" s="4" t="inlineStr">
        <is>
          <t>Aggregate intrinsic value canceled</t>
        </is>
      </c>
      <c r="B58" s="5" t="n">
        <v>0</v>
      </c>
      <c r="C58" s="5" t="n">
        <v>0</v>
      </c>
    </row>
    <row r="59">
      <c r="A59" s="4" t="inlineStr">
        <is>
          <t>Aggregate intrinsic value exercised</t>
        </is>
      </c>
      <c r="B59" s="5" t="n">
        <v>0</v>
      </c>
      <c r="C59" s="5" t="n">
        <v>0</v>
      </c>
    </row>
    <row r="60">
      <c r="A60" s="4" t="inlineStr">
        <is>
          <t>Aggregate intrinsic value outstanding, ending</t>
        </is>
      </c>
      <c r="B60" s="6" t="n">
        <v>961897</v>
      </c>
      <c r="C6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ases (Details)</t>
        </is>
      </c>
      <c r="B1" s="2" t="inlineStr">
        <is>
          <t>Mar. 31, 2021</t>
        </is>
      </c>
    </row>
    <row r="2">
      <c r="A2" s="3" t="inlineStr">
        <is>
          <t>Leases [Abstract]</t>
        </is>
      </c>
    </row>
    <row r="3">
      <c r="A3" s="4" t="inlineStr">
        <is>
          <t>Weighted-average remaining lease term</t>
        </is>
      </c>
      <c r="B3" s="4" t="inlineStr">
        <is>
          <t>1 year 2 months 1 day</t>
        </is>
      </c>
    </row>
    <row r="4">
      <c r="A4" s="4" t="inlineStr">
        <is>
          <t>Weighted-average discount rate</t>
        </is>
      </c>
      <c r="B4" s="4" t="inlineStr">
        <is>
          <t>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Mar. 31, 2021USD ($)</t>
        </is>
      </c>
    </row>
    <row r="2">
      <c r="A2" s="3" t="inlineStr">
        <is>
          <t>Leases [Abstract]</t>
        </is>
      </c>
    </row>
    <row r="3">
      <c r="A3" s="4" t="inlineStr">
        <is>
          <t>2021</t>
        </is>
      </c>
      <c r="B3" s="6" t="n">
        <v>41803</v>
      </c>
    </row>
    <row r="4">
      <c r="A4" s="4" t="inlineStr">
        <is>
          <t>2022</t>
        </is>
      </c>
      <c r="B4" s="5" t="n">
        <v>23375</v>
      </c>
    </row>
    <row r="5">
      <c r="A5" s="4" t="inlineStr">
        <is>
          <t>Total lease payments</t>
        </is>
      </c>
      <c r="B5" s="5" t="n">
        <v>65178</v>
      </c>
    </row>
    <row r="6">
      <c r="A6" s="4" t="inlineStr">
        <is>
          <t>Less: imputed interest</t>
        </is>
      </c>
      <c r="B6" s="5" t="n">
        <v>1910</v>
      </c>
    </row>
    <row r="7">
      <c r="A7" s="4" t="inlineStr">
        <is>
          <t>Present value of lease liabilities</t>
        </is>
      </c>
      <c r="B7" s="6" t="n">
        <v>632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 [Abstract]</t>
        </is>
      </c>
    </row>
    <row r="4">
      <c r="A4" s="4" t="inlineStr">
        <is>
          <t>Lease expense</t>
        </is>
      </c>
      <c r="B4" s="6" t="n">
        <v>52000</v>
      </c>
      <c r="C4" s="6" t="n">
        <v>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685629</v>
      </c>
      <c r="C4" s="6" t="n">
        <v>-5261290</v>
      </c>
    </row>
    <row r="5">
      <c r="A5" s="3" t="inlineStr">
        <is>
          <t>Adjustments to reconcile net loss to net cash used in operating activities:</t>
        </is>
      </c>
    </row>
    <row r="6">
      <c r="A6" s="4" t="inlineStr">
        <is>
          <t>Depreciation</t>
        </is>
      </c>
      <c r="B6" s="5" t="n">
        <v>1021</v>
      </c>
      <c r="C6" s="5" t="n">
        <v>9661</v>
      </c>
    </row>
    <row r="7">
      <c r="A7" s="4" t="inlineStr">
        <is>
          <t>Amortization</t>
        </is>
      </c>
      <c r="B7" s="5" t="n">
        <v>131887</v>
      </c>
      <c r="C7" s="5" t="n">
        <v>131149</v>
      </c>
    </row>
    <row r="8">
      <c r="A8" s="4" t="inlineStr">
        <is>
          <t>Non-cash lease expense</t>
        </is>
      </c>
      <c r="B8" s="5" t="n">
        <v>-4855</v>
      </c>
      <c r="C8" s="5" t="n">
        <v>-6065</v>
      </c>
    </row>
    <row r="9">
      <c r="A9" s="4" t="inlineStr">
        <is>
          <t>Stock-based compensation</t>
        </is>
      </c>
      <c r="B9" s="5" t="n">
        <v>772240</v>
      </c>
      <c r="C9" s="5" t="n">
        <v>54950</v>
      </c>
    </row>
    <row r="10">
      <c r="A10" s="4" t="inlineStr">
        <is>
          <t>Common stock issued to settle related party accounts payable</t>
        </is>
      </c>
      <c r="B10" s="5" t="n">
        <v>0</v>
      </c>
      <c r="C10" s="5" t="n">
        <v>131137</v>
      </c>
    </row>
    <row r="11">
      <c r="A11" s="4" t="inlineStr">
        <is>
          <t>Restricted stock granted to employees/directors</t>
        </is>
      </c>
      <c r="B11" s="5" t="n">
        <v>0</v>
      </c>
      <c r="C11" s="5" t="n">
        <v>19503</v>
      </c>
    </row>
    <row r="12">
      <c r="A12" s="4" t="inlineStr">
        <is>
          <t>Common stock and warrants granted to consultants</t>
        </is>
      </c>
      <c r="B12" s="5" t="n">
        <v>1038998</v>
      </c>
      <c r="C12" s="5" t="n">
        <v>87105</v>
      </c>
    </row>
    <row r="13">
      <c r="A13" s="4" t="inlineStr">
        <is>
          <t>Accreted interest on convertible debt</t>
        </is>
      </c>
      <c r="B13" s="5" t="n">
        <v>0</v>
      </c>
      <c r="C13" s="5" t="n">
        <v>164281</v>
      </c>
    </row>
    <row r="14">
      <c r="A14" s="4" t="inlineStr">
        <is>
          <t>Accretion of debt discount</t>
        </is>
      </c>
      <c r="B14" s="5" t="n">
        <v>0</v>
      </c>
      <c r="C14" s="5" t="n">
        <v>2059086</v>
      </c>
    </row>
    <row r="15">
      <c r="A15" s="3" t="inlineStr">
        <is>
          <t>Changes in assets and liabilities, net of effects of acquisition:</t>
        </is>
      </c>
    </row>
    <row r="16">
      <c r="A16" s="4" t="inlineStr">
        <is>
          <t>Other receivables</t>
        </is>
      </c>
      <c r="B16" s="5" t="n">
        <v>17592</v>
      </c>
      <c r="C16" s="5" t="n">
        <v>2064252</v>
      </c>
    </row>
    <row r="17">
      <c r="A17" s="4" t="inlineStr">
        <is>
          <t>Prepaid expenses</t>
        </is>
      </c>
      <c r="B17" s="5" t="n">
        <v>613076</v>
      </c>
      <c r="C17" s="5" t="n">
        <v>87906</v>
      </c>
    </row>
    <row r="18">
      <c r="A18" s="4" t="inlineStr">
        <is>
          <t>Right of use assets</t>
        </is>
      </c>
      <c r="B18" s="5" t="n">
        <v>11654</v>
      </c>
      <c r="C18" s="5" t="n">
        <v>0</v>
      </c>
    </row>
    <row r="19">
      <c r="A19" s="4" t="inlineStr">
        <is>
          <t>Deposits</t>
        </is>
      </c>
      <c r="B19" s="5" t="n">
        <v>-1356</v>
      </c>
      <c r="C19" s="5" t="n">
        <v>0</v>
      </c>
    </row>
    <row r="20">
      <c r="A20" s="4" t="inlineStr">
        <is>
          <t>Accounts payable and accrued expenses</t>
        </is>
      </c>
      <c r="B20" s="5" t="n">
        <v>53938</v>
      </c>
      <c r="C20" s="5" t="n">
        <v>-832955</v>
      </c>
    </row>
    <row r="21">
      <c r="A21" s="4" t="inlineStr">
        <is>
          <t>Accrued dividends payable</t>
        </is>
      </c>
      <c r="B21" s="5" t="n">
        <v>204382</v>
      </c>
      <c r="C21" s="5" t="n">
        <v>0</v>
      </c>
    </row>
    <row r="22">
      <c r="A22" s="4" t="inlineStr">
        <is>
          <t>Other liabilities</t>
        </is>
      </c>
      <c r="B22" s="5" t="n">
        <v>-226342</v>
      </c>
      <c r="C22" s="5" t="n">
        <v>0</v>
      </c>
    </row>
    <row r="23">
      <c r="A23" s="4" t="inlineStr">
        <is>
          <t>Net cash used in operating activities</t>
        </is>
      </c>
      <c r="B23" s="5" t="n">
        <v>-5073394</v>
      </c>
      <c r="C23" s="5" t="n">
        <v>-1291280</v>
      </c>
    </row>
    <row r="24">
      <c r="A24" s="3" t="inlineStr">
        <is>
          <t>Cash flows from investing activities:</t>
        </is>
      </c>
    </row>
    <row r="25">
      <c r="A25" s="4" t="inlineStr">
        <is>
          <t>Purchase of property and equipment</t>
        </is>
      </c>
      <c r="B25" s="5" t="n">
        <v>0</v>
      </c>
      <c r="C25" s="5" t="n">
        <v>-4340</v>
      </c>
    </row>
    <row r="26">
      <c r="A26" s="4" t="inlineStr">
        <is>
          <t>Net cash used in investing activities</t>
        </is>
      </c>
      <c r="B26" s="5" t="n">
        <v>0</v>
      </c>
      <c r="C26" s="5" t="n">
        <v>-4340</v>
      </c>
    </row>
    <row r="27">
      <c r="A27" s="3" t="inlineStr">
        <is>
          <t>Cash flows from financing activities:</t>
        </is>
      </c>
    </row>
    <row r="28">
      <c r="A28" s="4" t="inlineStr">
        <is>
          <t>Proceeds issuances of convertible debt, net</t>
        </is>
      </c>
      <c r="B28" s="5" t="n">
        <v>0</v>
      </c>
      <c r="C28" s="5" t="n">
        <v>3227002</v>
      </c>
    </row>
    <row r="29">
      <c r="A29" s="4" t="inlineStr">
        <is>
          <t>Proceeds from issuance of preferred stock, net</t>
        </is>
      </c>
      <c r="B29" s="5" t="n">
        <v>7105167</v>
      </c>
      <c r="C29" s="5" t="n">
        <v>0</v>
      </c>
    </row>
    <row r="30">
      <c r="A30" s="4" t="inlineStr">
        <is>
          <t>Proceeds from issuance of common stock, net</t>
        </is>
      </c>
      <c r="B30" s="5" t="n">
        <v>9059290</v>
      </c>
      <c r="C30" s="5" t="n">
        <v>144000</v>
      </c>
    </row>
    <row r="31">
      <c r="A31" s="4" t="inlineStr">
        <is>
          <t>Proceeds from exercise of warrants</t>
        </is>
      </c>
      <c r="B31" s="5" t="n">
        <v>4623842</v>
      </c>
      <c r="C31" s="5" t="n">
        <v>0</v>
      </c>
    </row>
    <row r="32">
      <c r="A32" s="4" t="inlineStr">
        <is>
          <t>Payment made related to license agreement</t>
        </is>
      </c>
      <c r="B32" s="5" t="n">
        <v>-9532353</v>
      </c>
      <c r="C32" s="5" t="n">
        <v>0</v>
      </c>
    </row>
    <row r="33">
      <c r="A33" s="4" t="inlineStr">
        <is>
          <t>Repayments of notes payable</t>
        </is>
      </c>
      <c r="B33" s="5" t="n">
        <v>-205323</v>
      </c>
      <c r="C33" s="5" t="n">
        <v>-164748</v>
      </c>
    </row>
    <row r="34">
      <c r="A34" s="4" t="inlineStr">
        <is>
          <t>Repayments of convertible debt</t>
        </is>
      </c>
      <c r="B34" s="5" t="n">
        <v>0</v>
      </c>
      <c r="C34" s="5" t="n">
        <v>-450000</v>
      </c>
    </row>
    <row r="35">
      <c r="A35" s="4" t="inlineStr">
        <is>
          <t>Net cash provided by financing activities</t>
        </is>
      </c>
      <c r="B35" s="5" t="n">
        <v>11050623</v>
      </c>
      <c r="C35" s="5" t="n">
        <v>2756254</v>
      </c>
    </row>
    <row r="36">
      <c r="A36" s="4" t="inlineStr">
        <is>
          <t>Increase in cash and cash equivalents</t>
        </is>
      </c>
      <c r="B36" s="5" t="n">
        <v>5977229</v>
      </c>
      <c r="C36" s="5" t="n">
        <v>1460634</v>
      </c>
    </row>
    <row r="37">
      <c r="A37" s="4" t="inlineStr">
        <is>
          <t>Effect of exchange rate changes on cash</t>
        </is>
      </c>
      <c r="B37" s="5" t="n">
        <v>-13738</v>
      </c>
      <c r="C37" s="5" t="n">
        <v>-6423</v>
      </c>
    </row>
    <row r="38">
      <c r="A38" s="4" t="inlineStr">
        <is>
          <t>Cash and cash equivalents, beginning balance</t>
        </is>
      </c>
      <c r="B38" s="5" t="n">
        <v>6062141</v>
      </c>
      <c r="C38" s="5" t="n">
        <v>175796</v>
      </c>
    </row>
    <row r="39">
      <c r="A39" s="4" t="inlineStr">
        <is>
          <t>Cash and cash equivalents, ending balance</t>
        </is>
      </c>
      <c r="B39" s="5" t="n">
        <v>12025632</v>
      </c>
      <c r="C39" s="5" t="n">
        <v>1630007</v>
      </c>
    </row>
    <row r="40">
      <c r="A40" s="3" t="inlineStr">
        <is>
          <t>Supplemental disclosures of cash flow information:</t>
        </is>
      </c>
    </row>
    <row r="41">
      <c r="A41" s="4" t="inlineStr">
        <is>
          <t>Cash paid for interest</t>
        </is>
      </c>
      <c r="B41" s="5" t="n">
        <v>5144</v>
      </c>
      <c r="C41" s="5" t="n">
        <v>104153</v>
      </c>
    </row>
    <row r="42">
      <c r="A42" s="3" t="inlineStr">
        <is>
          <t>Non-cash investing and financing activities:</t>
        </is>
      </c>
    </row>
    <row r="43">
      <c r="A43" s="4" t="inlineStr">
        <is>
          <t>Deemed dividend on preferred stock issuances</t>
        </is>
      </c>
      <c r="B43" s="5" t="n">
        <v>-4507125</v>
      </c>
      <c r="C43" s="5" t="n">
        <v>0</v>
      </c>
    </row>
    <row r="44">
      <c r="A44" s="4" t="inlineStr">
        <is>
          <t>Deemed dividend of preferred stock exchanges</t>
        </is>
      </c>
      <c r="B44" s="5" t="n">
        <v>-17584048</v>
      </c>
      <c r="C44" s="5" t="n">
        <v>0</v>
      </c>
    </row>
    <row r="45">
      <c r="A45" s="4" t="inlineStr">
        <is>
          <t>Accrued dividends on preferred stock</t>
        </is>
      </c>
      <c r="B45" s="5" t="n">
        <v>-204382</v>
      </c>
      <c r="C45" s="6" t="n">
        <v>0</v>
      </c>
    </row>
    <row r="46">
      <c r="A46" s="4" t="inlineStr">
        <is>
          <t>Issuance of of Series C preferred stock to settle liability arising from acquisition</t>
        </is>
      </c>
      <c r="B46" s="6" t="n">
        <v>2467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Gross deferred tax asset</t>
        </is>
      </c>
      <c r="B4" s="6" t="n">
        <v>25000000</v>
      </c>
      <c r="D4" s="6" t="n">
        <v>26100000</v>
      </c>
    </row>
    <row r="5">
      <c r="A5" s="4" t="inlineStr">
        <is>
          <t>Deferred tax asset valuation allowance</t>
        </is>
      </c>
      <c r="B5" s="5" t="n">
        <v>-25000000</v>
      </c>
      <c r="D5" s="5" t="n">
        <v>-26100000</v>
      </c>
    </row>
    <row r="6">
      <c r="A6" s="4" t="inlineStr">
        <is>
          <t>Change in valuation allowance</t>
        </is>
      </c>
      <c r="B6" s="5" t="n">
        <v>-1300000</v>
      </c>
      <c r="C6" s="6" t="n">
        <v>-400000</v>
      </c>
    </row>
    <row r="7">
      <c r="A7" s="4" t="inlineStr">
        <is>
          <t>Domestic operating loss carry-forwards</t>
        </is>
      </c>
      <c r="B7" s="5" t="n">
        <v>57000000</v>
      </c>
      <c r="D7" s="5" t="n">
        <v>22000000</v>
      </c>
    </row>
    <row r="8">
      <c r="A8" s="4" t="inlineStr">
        <is>
          <t>Foreign operating loss carry-forwards</t>
        </is>
      </c>
      <c r="B8" s="6" t="n">
        <v>24400000</v>
      </c>
      <c r="D8" s="6" t="n">
        <v>23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3 Months Ended</t>
        </is>
      </c>
    </row>
    <row r="2">
      <c r="B2" s="2" t="inlineStr">
        <is>
          <t>Mar. 31, 2021</t>
        </is>
      </c>
      <c r="C2" s="2" t="inlineStr">
        <is>
          <t>Mar. 31, 2020</t>
        </is>
      </c>
    </row>
    <row r="3">
      <c r="A3" s="4" t="inlineStr">
        <is>
          <t>Series B Preferred Stock</t>
        </is>
      </c>
    </row>
    <row r="4">
      <c r="A4" s="4" t="inlineStr">
        <is>
          <t>Anti-dilutive shares excluded from earnings per share</t>
        </is>
      </c>
      <c r="B4" s="5" t="n">
        <v>12360554</v>
      </c>
    </row>
    <row r="5">
      <c r="A5" s="4" t="inlineStr">
        <is>
          <t>Convertible Debt</t>
        </is>
      </c>
    </row>
    <row r="6">
      <c r="A6" s="4" t="inlineStr">
        <is>
          <t>Anti-dilutive shares excluded from earnings per share</t>
        </is>
      </c>
      <c r="C6" s="5" t="n">
        <v>7117559</v>
      </c>
    </row>
    <row r="7">
      <c r="A7" s="4" t="inlineStr">
        <is>
          <t>Warrants</t>
        </is>
      </c>
    </row>
    <row r="8">
      <c r="A8" s="4" t="inlineStr">
        <is>
          <t>Anti-dilutive shares excluded from earnings per share</t>
        </is>
      </c>
      <c r="B8" s="5" t="n">
        <v>49392676</v>
      </c>
      <c r="C8" s="5" t="n">
        <v>7391277</v>
      </c>
    </row>
    <row r="9">
      <c r="A9" s="4" t="inlineStr">
        <is>
          <t>Restricted Stock</t>
        </is>
      </c>
    </row>
    <row r="10">
      <c r="A10" s="4" t="inlineStr">
        <is>
          <t>Anti-dilutive shares excluded from earnings per share</t>
        </is>
      </c>
      <c r="B10" s="5" t="n">
        <v>112000</v>
      </c>
      <c r="C10" s="5" t="n">
        <v>632667</v>
      </c>
    </row>
    <row r="11">
      <c r="A11" s="4" t="inlineStr">
        <is>
          <t>Stock Option</t>
        </is>
      </c>
    </row>
    <row r="12">
      <c r="A12" s="4" t="inlineStr">
        <is>
          <t>Anti-dilutive shares excluded from earnings per share</t>
        </is>
      </c>
      <c r="B12" s="5" t="n">
        <v>4278455</v>
      </c>
      <c r="C12" s="5" t="n">
        <v>1997506</v>
      </c>
    </row>
    <row r="13">
      <c r="A13" s="4" t="inlineStr">
        <is>
          <t>Investor Warrants</t>
        </is>
      </c>
    </row>
    <row r="14">
      <c r="A14" s="4" t="inlineStr">
        <is>
          <t>Anti-dilutive shares excluded from earnings per share</t>
        </is>
      </c>
      <c r="B14" s="5" t="n">
        <v>126902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Mar. 31, 2021</t>
        </is>
      </c>
      <c r="C2" s="2" t="inlineStr">
        <is>
          <t>Mar. 31, 2020</t>
        </is>
      </c>
    </row>
    <row r="3">
      <c r="A3" s="3" t="inlineStr">
        <is>
          <t>Retirement Benefits [Abstract]</t>
        </is>
      </c>
    </row>
    <row r="4">
      <c r="A4" s="4" t="inlineStr">
        <is>
          <t>Employer contributions</t>
        </is>
      </c>
      <c r="B4" s="6" t="n">
        <v>32000</v>
      </c>
      <c r="C4" s="6" t="n">
        <v>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 xml:space="preserve">The
Company AzurRx
BioPharma, Inc. (“ AzurRx Parent ProteaBio Europe
SAS ABS Company The Company
is engaged in the research and development of targeted, non-systemic therapies for the treatment of patients with gastrointestinal (“ GI We are focused on developing our pipeline of gut-restricted
GI clinical drug candidates, including MS1819 and niclosamide. Our
lead drug candidate is MS1819, a recombinant lipase for the treatment of exocrine pancreatic insufficiency (“ EPI cystic fibrosis (“ CF CP , currently
in two Phase 2 CF clinical trials. In March 2021, we announced topline results from
our Phase 2b OPTION 2 monotherapy trial and in May 2021, we announced results from our Phase 2
Combination trial in Europe. In 2021,
we intend to launch two new clinical programs using proprietary formulations of niclosamide, a small molecule with anti-helminthic, anti-viral
and anti-inflammatory properties; FW-1022, for Severe Acute Respiratory Syndrome Coronavirus 2 (“ COVID-19 ICI-AC Since its inception,
the Company has devoted substantially all its efforts to research and development, business development, and raising capital, and has
primarily financed its operations through issuance of common stock, convertible preferred stock, convertible debt, and other debt/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Historically, the Company’s
major sources of cash have been comprised of proceeds from various public and private offerings of its capital stock. As of March 31,
2021, the Company had approximately $12.0 million in cash and cash equivalents. The Company has incurred recurring losses, has experienced
recurring negative operating cash flows, and requires significant cash resources to execute its business plans. The Company has
an accumulated deficit of approximately $103.0 million as of March 31, 2021. The Company has implemented
business continuity plans designed to address and mitigate the impact of the COVID-19 pandemic on our business. The extent
to which the ongoing COVID-19 pandemic impacts our business, our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the Company
is subject to other challenges and risks specific to its business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Basis of Presentation
and Principles of Consolidation The accompanying unaudited
interim consolidated financial statements have been prepared in accordance with generally accepted accounting principles in the United
States of America (“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20,
has been derived from audited financial statements of that date. The unaudited interim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solidated financial statements are read in conjunction with the audited financial statements and notes previously distributed
in our Annual Report Form 10-K for the year ended December 31, 2020, filed with the SEC on March 31, 2021. Going Concern Uncertainty The accompanying unaudited
interim consolidated financial statements have been prepared as if the Company will continue as a going concern. The Company has incurred
significant operating losses and negative cash flows from operations since inception. On March 31, 2021, we had cash and cash equivalents
of approximately $12.0 million, and an accumulated deficit of approximately $103.0 million. The Company is dependent on obtaining additional
working capital funding from the sale of equity and/or debt securities in order to continue to execute its development plan and continue
operations.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1</t>
        </is>
      </c>
    </row>
    <row r="3">
      <c r="A3" s="3" t="inlineStr">
        <is>
          <t>Accounting Policies [Abstract]</t>
        </is>
      </c>
    </row>
    <row r="4">
      <c r="A4" s="4" t="inlineStr">
        <is>
          <t>Significant Accounting Policies and Recent Accounting Pronouncements</t>
        </is>
      </c>
      <c r="B4" s="4" t="inlineStr">
        <is>
          <t xml:space="preserve">Use of Estimates 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balances were highly liquid on March
31, 2021, and December 31, 2020,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March 31, 2021, and December 31, 2020, the Company had approximately $5.6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March 31, 2021, and December 31, 2020, the Company does not have any significant uncertain tax positions.
All tax years are still open for audit. License Agreements As more fully discussed in Note 14, the Company
entered into a license agreement (the “ First Wave License Agreement First
Wave ICI-AC and COVID-19
GI infections. The acquisition of intellectual property and patents for As more fully discussed in Note 14, the Company
entered into a sublicense agreement with TransChem, Inc. (“ TransChem Research and Development Research and development costs are charged to
operations when incurred and are included in operating expense.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our clinical trials, costs to acquire drug product, drug supply and clinical
trial materials from contract development and manufacturing organization (CDMOs) and third-party contractors relating to our chemistry,
manufacturing and controls (“ CMC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On March 31, 2021:
Cash and cash equivalents $ 12,025,632 $ 6,000,886 $ 6,024,746 $ - $ 12,025,632
Other receivables $ 501,660 $ $ $ 501,660 $ 501,660
Note payable $ 347,082 $ $ $ 347,082 $ 347,082
On December 31, 2020:
Cash and cash equivalents $ 6,062,141 $ 3,000,184 $ 3,061,957 $ - $ 6,062,141
Other receivables $ 551,489 $ - $ - $ - $ 551,489
Note payable $ 552,405 $ - $ - $ - $ 552,405 On March 31, 2021, and December 31, 2020, cash
and cash equivalents included approximately $6.0 million, and $3.0 million, respectively, held in high-quality money market funds
quoted in an active market and included in level 1 in the table above. The fair value of other receivables approximates
carrying value as these consist primarily of French research and development tax credits that are normally received the following
year. The fair value of the note payable in connection
with the financing of directors and officer’s liability insurance approximates carrying value due to the terms of such instruments
and applicable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9:49:45Z</dcterms:created>
  <dcterms:modified xmlns:dcterms="http://purl.org/dc/terms/" xmlns:xsi="http://www.w3.org/2001/XMLSchema-instance" xsi:type="dcterms:W3CDTF">2021-05-24T09:49:45Z</dcterms:modified>
</cp:coreProperties>
</file>